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 OF BASALT AMERICA" sheetId="9" state="visible" r:id="rId9"/>
    <sheet xmlns:r="http://schemas.openxmlformats.org/officeDocument/2006/relationships" name="DISCONTINUED OPERATIONS" sheetId="10" state="visible" r:id="rId10"/>
    <sheet xmlns:r="http://schemas.openxmlformats.org/officeDocument/2006/relationships" name="NOTES PAYABLE -  RELATED PARTY " sheetId="11" state="visible" r:id="rId11"/>
    <sheet xmlns:r="http://schemas.openxmlformats.org/officeDocument/2006/relationships" name="NOTE PAYABLE - CONVERTIBLE"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PURCHASE ORDER FINANCING - RELA"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OPTIONS AND WARRANTS" sheetId="18" state="visible" r:id="rId18"/>
    <sheet xmlns:r="http://schemas.openxmlformats.org/officeDocument/2006/relationships" name="RELATED PART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NOTES PAYABLE RELATED PARTY - C" sheetId="25" state="visible" r:id="rId25"/>
    <sheet xmlns:r="http://schemas.openxmlformats.org/officeDocument/2006/relationships" name="COMMITMENTS AND CONTINGENCIES (" sheetId="26" state="visible" r:id="rId26"/>
    <sheet xmlns:r="http://schemas.openxmlformats.org/officeDocument/2006/relationships" name="OPTIONS AND WARRANTS (Tables)" sheetId="27" state="visible" r:id="rId27"/>
    <sheet xmlns:r="http://schemas.openxmlformats.org/officeDocument/2006/relationships" name="ORGANIZATION, NATURE OF BUSIN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ACQUISITION OF BASALT AMERICA (" sheetId="34" state="visible" r:id="rId34"/>
    <sheet xmlns:r="http://schemas.openxmlformats.org/officeDocument/2006/relationships" name="DISCONTINUED OPERATIONS (Schedu" sheetId="35" state="visible" r:id="rId35"/>
    <sheet xmlns:r="http://schemas.openxmlformats.org/officeDocument/2006/relationships" name="DISCONTINUED OPERATIONS (Sche_2" sheetId="36" state="visible" r:id="rId36"/>
    <sheet xmlns:r="http://schemas.openxmlformats.org/officeDocument/2006/relationships" name="NOTES PAYABLE RELATED PARTY -_2" sheetId="37" state="visible" r:id="rId37"/>
    <sheet xmlns:r="http://schemas.openxmlformats.org/officeDocument/2006/relationships" name="NOTES PAYABLE RELATED PARTY -_3" sheetId="38" state="visible" r:id="rId38"/>
    <sheet xmlns:r="http://schemas.openxmlformats.org/officeDocument/2006/relationships" name="NOTE PAYABLE - CONVERTIBLE (Det" sheetId="39" state="visible" r:id="rId39"/>
    <sheet xmlns:r="http://schemas.openxmlformats.org/officeDocument/2006/relationships" name="NOTES PAYABLE (Details)" sheetId="40" state="visible" r:id="rId40"/>
    <sheet xmlns:r="http://schemas.openxmlformats.org/officeDocument/2006/relationships" name="NOTES PAYABLE - RELATED PARTY (" sheetId="41" state="visible" r:id="rId41"/>
    <sheet xmlns:r="http://schemas.openxmlformats.org/officeDocument/2006/relationships" name="PURCHASE ORDER FINANCING - RE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TOCKHOLDERS' EQUITY (DEFICIT) " sheetId="47" state="visible" r:id="rId47"/>
    <sheet xmlns:r="http://schemas.openxmlformats.org/officeDocument/2006/relationships" name="OPTIONS AND WARRANTS (Narrative" sheetId="48" state="visible" r:id="rId48"/>
    <sheet xmlns:r="http://schemas.openxmlformats.org/officeDocument/2006/relationships" name="OPTIONS AND WARRANTS (Summary o" sheetId="49" state="visible" r:id="rId49"/>
    <sheet xmlns:r="http://schemas.openxmlformats.org/officeDocument/2006/relationships" name="RELATED PARTIES (Details)" sheetId="50" state="visible" r:id="rId50"/>
    <sheet xmlns:r="http://schemas.openxmlformats.org/officeDocument/2006/relationships" name="CONCENTRATION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8</t>
  </si>
  <si>
    <t>Nov. 06, 2018</t>
  </si>
  <si>
    <t>Document And Entity Information</t>
  </si>
  <si>
    <t>Entity Registrant Name</t>
  </si>
  <si>
    <t>PayMeOn,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SOLIDATED BALANCE SHEETS - USD ($)</t>
  </si>
  <si>
    <t>Dec. 31, 2017</t>
  </si>
  <si>
    <t>CURRENT ASSETS</t>
  </si>
  <si>
    <t>Cash</t>
  </si>
  <si>
    <t>Accounts receivable, net</t>
  </si>
  <si>
    <t xml:space="preserve"> </t>
  </si>
  <si>
    <t>Inventory</t>
  </si>
  <si>
    <t>Prepaid expenses</t>
  </si>
  <si>
    <t>Other current assets</t>
  </si>
  <si>
    <t>TOTAL CURRENT ASSETS</t>
  </si>
  <si>
    <t>Fixed assets, net</t>
  </si>
  <si>
    <t>Licensing agreements, net</t>
  </si>
  <si>
    <t>Deposits</t>
  </si>
  <si>
    <t>TOTAL LONG TERM ASSETS</t>
  </si>
  <si>
    <t>TOTAL ASSETS</t>
  </si>
  <si>
    <t>CURRENT LIABILITIES</t>
  </si>
  <si>
    <t>Accounts payable</t>
  </si>
  <si>
    <t>Due to related party</t>
  </si>
  <si>
    <t>Accrued expenses</t>
  </si>
  <si>
    <t>Current liabilities from discontinued operations</t>
  </si>
  <si>
    <t>Notes payable</t>
  </si>
  <si>
    <t>Notes payable - related party</t>
  </si>
  <si>
    <t>Liability for stock to be issued</t>
  </si>
  <si>
    <t>Note payable - convertible</t>
  </si>
  <si>
    <t>Notes payable related party - convertible</t>
  </si>
  <si>
    <t>TOTAL CURRENT LIABILITIES</t>
  </si>
  <si>
    <t>TOTAL LIABILITIES</t>
  </si>
  <si>
    <t>COMMITMENTS AND CONTINGENCIES (SEE NOTE 11)</t>
  </si>
  <si>
    <t>STOCKHOLDERS' EQUITY (DEFICIT)</t>
  </si>
  <si>
    <t>Preferred stock, $0.001 par value, 5,000,000 shares authorized, none issued and outstanding, respectively</t>
  </si>
  <si>
    <t>Common stock, $0.001 par value, 1,000,000,000 shares authorized, 143,035,341 and 128,305,800 shares issued and outstanding, respectively as of September 30, 2018 and December 31, 2017</t>
  </si>
  <si>
    <t>Additional paid in capital</t>
  </si>
  <si>
    <t>Subscription receivable</t>
  </si>
  <si>
    <t>Accumulated deficit</t>
  </si>
  <si>
    <t>TOTAL STOCKHOLDERS' EQUITY (DEFICIT) - CONTROLLING INTEREST</t>
  </si>
  <si>
    <t>Non-controlling interest</t>
  </si>
  <si>
    <t>TOTAL STOCKHOLDERS' EQUITY (DEFICIT)</t>
  </si>
  <si>
    <t>TOTAL LIABILITIES AND STOCKHOLDERS' EQUITY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Sep. 30, 2017</t>
  </si>
  <si>
    <t>Revenue</t>
  </si>
  <si>
    <t>Products Sales - Rebar</t>
  </si>
  <si>
    <t>Total revenue</t>
  </si>
  <si>
    <t>Total cost of goods sold</t>
  </si>
  <si>
    <t>Gross (loss)</t>
  </si>
  <si>
    <t>OPERATING EXPENSES</t>
  </si>
  <si>
    <t>Professional fees</t>
  </si>
  <si>
    <t>Payroll and payroll taxes</t>
  </si>
  <si>
    <t>Consulting</t>
  </si>
  <si>
    <t>General and administrative</t>
  </si>
  <si>
    <t>Bad debt expense</t>
  </si>
  <si>
    <t>Total operating expenses</t>
  </si>
  <si>
    <t>NET LOSS FROM OPERATIONS</t>
  </si>
  <si>
    <t>OTHER EXPENSES</t>
  </si>
  <si>
    <t>Loss on extinguishment of debt</t>
  </si>
  <si>
    <t>Interest on judgement</t>
  </si>
  <si>
    <t>Interest expense</t>
  </si>
  <si>
    <t>Total other expenses</t>
  </si>
  <si>
    <t>LOSS FROM CONTINUING OPERATIONS BEFORE PROVISION FOR INCOME TAXES AND (LOSS) FROM DISCONTINUED OPERATIONS</t>
  </si>
  <si>
    <t>(LOSS) FROM DISCONTINUED OPERATIONS</t>
  </si>
  <si>
    <t>Net loss before provision for income taxes</t>
  </si>
  <si>
    <t>Provision for income taxes</t>
  </si>
  <si>
    <t>NET LOSS</t>
  </si>
  <si>
    <t>Net loss attributable to non-controlling interest</t>
  </si>
  <si>
    <t>Net loss attributable to controlling interest</t>
  </si>
  <si>
    <t>Net loss per share - basic and diluted</t>
  </si>
  <si>
    <t>Continuing operations</t>
  </si>
  <si>
    <t>Discontinued operations</t>
  </si>
  <si>
    <t>Total</t>
  </si>
  <si>
    <t>Weighted average number of shares outstanding - basic and diluted</t>
  </si>
  <si>
    <t>CONSOLIDATED STATEMENTS OF CASH FLOWS (UNAUDITED) - USD ($)</t>
  </si>
  <si>
    <t>CASH FLOWS FROM OPERATING ACTIVITIES:</t>
  </si>
  <si>
    <t>Net loss attributable to controlling interests</t>
  </si>
  <si>
    <t>Adjustments to reconcile net loss to net cash used in operating activities:</t>
  </si>
  <si>
    <t>Non-controlling interest adjustment</t>
  </si>
  <si>
    <t>Depreciation</t>
  </si>
  <si>
    <t>Amortization of debt discount</t>
  </si>
  <si>
    <t>Stock-based compensation</t>
  </si>
  <si>
    <t>Loss on leasehold and deposit</t>
  </si>
  <si>
    <t>Amortization of license agreement</t>
  </si>
  <si>
    <t>Common stock issued for services</t>
  </si>
  <si>
    <t>Changes in operating assets and liabilities:</t>
  </si>
  <si>
    <t>(Increase) decrease in prepaid expense</t>
  </si>
  <si>
    <t>(Increase) decrease in inventory</t>
  </si>
  <si>
    <t>(Increase) in deposits</t>
  </si>
  <si>
    <t>(Increase) in accounts receivable</t>
  </si>
  <si>
    <t>Decrease in other current assets</t>
  </si>
  <si>
    <t>(Decrease) in accounts payable - related party</t>
  </si>
  <si>
    <t>(Decrease) in customer deposits</t>
  </si>
  <si>
    <t>Increase in accounts payable and accrued expenses</t>
  </si>
  <si>
    <t>Net cash used in operating activities</t>
  </si>
  <si>
    <t>CASH FLOWS FROM INVESTING ACTIVITIES:</t>
  </si>
  <si>
    <t>Purchase of equipment</t>
  </si>
  <si>
    <t>Net cash used in investing activities</t>
  </si>
  <si>
    <t>CASH FLOWS FROM FINANCING ACTIVITIES:</t>
  </si>
  <si>
    <t>Repayment of convertible notes payable</t>
  </si>
  <si>
    <t>Repayment to related party</t>
  </si>
  <si>
    <t>Proceeds from notes payable - related party</t>
  </si>
  <si>
    <t>Repayment of purchase order financing</t>
  </si>
  <si>
    <t>Proceeds from notes payable</t>
  </si>
  <si>
    <t>Repayment of note payable</t>
  </si>
  <si>
    <t>Repayment of note payable - related party</t>
  </si>
  <si>
    <t>Sale of JV interest</t>
  </si>
  <si>
    <t>Proceeds from sale of common stock</t>
  </si>
  <si>
    <t>Net cash provided by financing activities</t>
  </si>
  <si>
    <t>NET (DECREASE) IN CASH</t>
  </si>
  <si>
    <t>CASH AND CASH EQUIVALENTS AT BEGINNING OF PERIOD</t>
  </si>
  <si>
    <t>CASH AND CASH EQUIVALENTS AT END OF PERIOD</t>
  </si>
  <si>
    <t>Supplemental cash flow information:</t>
  </si>
  <si>
    <t>Cash paid for income taxes</t>
  </si>
  <si>
    <t>Cash paid for interest expense</t>
  </si>
  <si>
    <t>Supplemental disclosure of non cash investing and financing activities:</t>
  </si>
  <si>
    <t>Related party forgiveness recorded as additional paid-in capital</t>
  </si>
  <si>
    <t>Conversion of debt into common shares</t>
  </si>
  <si>
    <t>ORGANIZATION, NATURE OF BUSINESS AND GOING CONCERN</t>
  </si>
  <si>
    <t>Organization, Consolidation and Presentation of Financial Statements [Abstract]</t>
  </si>
  <si>
    <t xml:space="preserve">NOTE 1  ORGANIZATION, NATURE OF BUSINESS AND GOING CONCERN (A) Organization On March 16, 2011 PayMeOn, Inc., a Nevada corporation organized on May 30, 2006 (the "Company" or PayMeOn) completed its agreement and plan of merger (the "Merger Agreement") to acquire Hyperlocal Marketing, LLC, a Florida limited liability company ("Hyperlocal"), pursuant to which Hyperlocal merged with and into HLM PayMeOn, Inc., a Florida corporation and wholly owned subsidiary of the Company. Under the terms of the Merger Agreement, the Hyperlocal members received 301,296 shares of the Company common stock, which equals approximately 50.1% of the total shares of the Company issued and outstanding following the merger on a fully diluted basis. In accordance with the Financial Accounting Standards Board (FASB) Accounting Standard Codification (ASC) Topic 360-10-45-15, the transaction was accounted for as a reverse acquisition. Hyperlocal was considered the accounting acquirer and the acquire was the Company since the members of Hyperlocal obtained voting and management control of the Company and the transaction had been accounted for as a reverse merger and recapitalization. Hyperlocal was originally organized in the State of Florida on January 22, 2010. In 2014, the Company began selling Prodeco Technologies, LLC brand electric bicycles, an affiliate entity, of which the Company acquired a 19.4% equity interest. During 2015, the Company expanded its sales of electric bicycles to include sales of electric bicycles and related products made by other manufacturers in a retail store location in Fort Lauderdale. During the first quarter of 2016, the Company formed a new subsidiary, PayMeOn Brands, Inc., to pursue the business of developing, marketing, managing and monetizing lifestyle brands and products. The Company intended to develop and leverage its relationships and expertise with respect to manufacturing processes, wholesale and retail distribution networks, and social influencer promotion, primarily targeting youth oriented "lifestyle" markets to create and grow new and existing brands across several market segments. On October 16, 2016, the Company formed a new, wholly-owned company called Xtreme Fat Tire Bike Holdings, LLC (Xtreme). The Company was formed to pursue potential development of the fat tire segment of the electric bikes market. To date, Xtreme has had no material operations. On February 21, 2017, the Company executed a membership interest purchase agreement to acquire 100% of the membership interests of Rockstar Acquisitions, LLC d/b/a Basalt America (Basalt America). Basalt America leverages its licensed intellectual property, technology and processes to produce Basalt Fiber Reinforced Polymer products that are used as replacements for steel products that reinforce concrete such as rebar. During the second quarter of 2017, the Company entered into a term sheet for a Joint Venture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as a deposit to purchase future inventory from May to August 2017. Operations commenced during the fourth quarter of 2017. The Company owns 55.3% of the Joint Venture and the investors own 44.7% of the joint venture. During the second quarter of 2017, we also created Basalt America Territory 2, LLC to manage the sales, distribution and marketing of our products for the state of Rhode Island. The joint venture is to be owned 50% by Basalt America and 50% by a third-party investor. Basalt America Territory 2, LLC has not yet been formalized and has not yet commenced operations.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September 30, 2018. The disposal is reflected in the Companys financial statements effective September 30, 2018. As a result of this disposal under ASC 205-20-45-1E, the Company has presented the assets and liabilities of this segment as discontinued operations and have reclassified the prior year balances to reflect this strategic shift. On April 13, 2018, Edward A. Cespedes resigned as the chairman and chief executive officer of our Company and all our subsidiaries. On April 13, 2018, Vincent L. Celentano was appointed chairman and chief executive officer of our Company and all our subsidiaries. Mr. Celentano is the largest individual shareholder of our Company. On August 8, 2018, the Company entered into a six-month agreement with David Anderson to act as its Interim Chief Executive Officer and Interim Principal Financial Officer. On August 13, 2018, the Company formed Basanite Industries LLC, a wholly-owned Delaware subsidiary. On August 16, 2018, the Company accepted the resignation of Vincent L. Celentano as Chief Executive Officer and Principal Financial Officer. PayMeOn and its wholly owned subsidiaries are herein referred to as the "Company". The accompanying unaudit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September 30, 2018 are not necessarily indicative of results for the full fiscal year. It is management's opinion, however that all material adjustments (consisting of normal recurring adjustments) have been made which are necessary for a fair financial statement presentation. (B) Principles of Consolidation The accompanying consolidated financial statements include the accounts of PayMeOn, Inc. and its wholly owned subsidiaries, PayMeOn Brands, Inc, HLM PayMeOn, Inc., Basanite Industries, LLC, Xtreme Fat Tire Bike Holdings. LLC, Basalt America, and Basalt America Territory 1, LLC, a majority owned subsidiary. All intercompany accounts have been eliminated in the consolidation. (C) Going Concern Since inception, the Company has incurred net operating losses and used cash in operations. As of September 30, 2018, the Company has an accumulated deficit of $17,860,917, a working capital deficiency of $1,932,842 and cash used in operations of $1,294,139 for the nine months ended September 30, 2018. Losses have principally occurred as a result of the substantial resources required for product development and marketing of the Company's products which included the general and administrative expenses associated with its organization and product development. The acquisition of Basalt America and commencement of production related to the products we will produce will require substantial additional investment in plant and equipment. In addition, we will have to invest substantial sums in the creation of a sales and marketing program designed to introduce our products to the industry.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Accounting Policies [Abstract]</t>
  </si>
  <si>
    <t>NOTE 2  SUMMARY OF SIGNIFICANT ACCOUNTING POLICIES (A) Cash The Company considers all highly liquid temporary cash instruments with a maturity of three months or less to be cash equivalents. The Company has no cash equivalents as of September 30, 2018.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accounts receivable reserves, valuation of inventory allowances, valuation of deferred tax assets, stock-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September 30, 2018, the Company has recorded $24,242 as an allowance for bad debts compared to no allowance at December 31, 2017. (E) Inventories The Companys inventories consist entirely of purchased finished goods. Inventories are stated at lower of cost or market. Cost is determined on the first-in, first-out basis. As of September 30, 2018 and December 31, 2017 the Company has not recorded an allowance for the valuation of the inventory or inventory obsolescence. (F) Fixed assets Fixed assets consist of machinery, computer equipment, leasehold improvements and website costs which are capitalized at cost, net of accumulated depreciation. Depreciation is calculated by using the straight-line method over the estimated useful lives of the assets, which is three or seven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Depreciation/ Amortization Asset Category Period Machinery 7 -12 Years Website costs 5 Years Computer equipment 3 Years Fixed assets consist of the following: September 30, 2018 December 31, 2017 (Unaudited) Computer equipment $ 13,813 $ 13,605 Machinery 449,750 450,000 Website development 24,775 24,775 Total 488,338 488,380 Accumulated depreciation (58,836 ) (31,671 ) Balance $ 429,502 $ 456,709 During the nine months ended September 30, 2018, $250 was expensed as non-capitalizable equipment which was previously capitalized as Machinery at December 31, 2017. During the nine months ended September 30, 2018, the company disposed of $2,976 of assets and its accompanying accumulated depreciation. During the year ended December 31, 2017 the Company identified leasehold improvements that were impaired in the amount of $300,000. The Company recognized a loss on the impairment of $221,328, reflected in the loss from discontinued operations. Depreciation expense for the nine months ended September 30, 2018 and 2017 was $30,141 and $16,517 respectively.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September 30,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begun making payments but is not current with payments required by the extension. The modifications to this debt instrument is reflected as a material modification in the Companys financial statements as of September 30, 2018 in the amount of $90,061 and reflected as a loss on extinguishment of debt on the Companys statement of operations.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As of September 30, 2018 and December 31, 2017, the Company determined that no impairment was necessary. (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Amounts billed to customers in sales transactions related to shipping and handling, represent revenues earned for the goods provided and are included in net sales.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Dilutive shares not included in loss per share computation September 30, December 31, (Unaudited) Options 4,600,000 5,600,000 Warrants 8,525,000 5,650,000 Convertible shares 2,686,004 2,586,746 Shares issuable 666,667 333,333 16,477,671 14,170,079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Cost of Sales Components of cost of sales include product costs and shipping costs to customers. (L) Shipping and Handling Costs The Company includes shipping and handling fees billed to customers as revenue and shipping and handling costs to customers as cost of revenue. (M) Reclassification Certain amounts from prior periods have been reclassified to conform to the current period presentation. (N) Segment Information In accordance with the provisions of ASC 280-10,  Disclosures about Segments of an Enterprise and Related Information (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starting in 2018. September 30, December 31, (Unaudited) Expected income tax (benefit) expense at the statutory rate of 24.63% (37.63% for 2017) $ (1,753,484 ) $ (1,104,465 ) Tax effect of expenses that are not deductible for income tax purposes (net of other amounts deductible for tax purposes)  permanent differences 136,870 136,870 Change in valuation allowance 1,616,614 967,595 Provision for income taxes $  $  The components of deferred income taxes are as follows: September 30, December 31, (Unaudited) Deferred income tax asset - related to stock-based compensation and impairment (permanent differences) $ 756,064 $ 756,064 Net operating loss carryforwards 3,581,614 3,092,148 Effect of TCJA recalculation (1,366,527 ) (1,366,527 ) Valuation allowance (2,971,151 ) (2,481,685 ) Deferred income taxes $  $  As of September 30, 2018, the Company had a net operating loss carry forward of approximately $10,284,000. As of December 31, 2017, the Company had a net operating loss carry forward of approximately $8,200,000 available to offset future taxable income through 2037. All losses that occur after December 31, 2017, are available to offset future taxable income and do not expire. This results in deferred tax assets of approximately $3,000,000 and $2,500,000 as of September 30, 2018 and December 31, 2017, offset by a valuation allowance which was approximately $3,000,000 and $2,500,000 at September 30,2018 and December 31, 2017. The change in the valuation allowance from September 30, 2018 over December 31, 2017 was an increase of approximately $500,000. Tax returns for the last three years are subject to examination by the Internal Revenue Service. As a result of the Hyperlocal acquisition in 2011 and Basalt America in 2017 and the corresponding change in ownership, the Companys NOLs are subject to a Section 382 limitation. (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540 and $0 for the nine months ended September 30, 2018 and 2017, respectively are included in the consolidated financial statements.</t>
  </si>
  <si>
    <t>RECENT ACCOUNTING PRONOUNCEMENTS</t>
  </si>
  <si>
    <t>New Accounting Pronouncements and Changes in Accounting Principles [Abstract]</t>
  </si>
  <si>
    <t>NOTE 3  RECENT ACCOUNTING PRONOUNCEMENTS In June 2018, the FASB issued ASU 2018-07 Compensation  Stock Compensation (Topic 718), Improvements to Nonemployee Share-Based Payment Accounting. In January 2017, the FASB issued ASU 2017-04 Intangibles  Goodwill and Other (Topic 350), Simplifying the Test for Goodwill Impairment. In August 2016, the FASB issued ASU No. 2016-15,  Statement of Cash Flows (Topic 230), Classification of Certain Cash Receipts and Cash Pay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assessing the impact, if any, of implementing this guidance on its financial position and results of operation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ACQUISITION OF BASALT AMERICA</t>
  </si>
  <si>
    <t>Business Combinations [Abstract]</t>
  </si>
  <si>
    <t>NOTE 4  ACQUISITION OF BASALT AMERICA On February 21, 2017, the Company executed a membership interest purchase agreement to acquire 100% of the membership interests of Basalt America. In consideration of the acquisition of all of the issued and outstanding membership interests of Basalt America, the Company issued an aggregate of 95,500,000 restricted shares of its common stock to the members of Basalt America. As of December 31, 2016, Basalt America had 80,500,000 membership units outstanding. For accounting purposes, the transaction was recorded at historical cost in accordance with ASU 805-50-25-2 as this is considered an acquisition of entities under common control as the board of directors of the Company and of Basalt America are the same and control the activities of the respective companies. As the acquisition of Basalt America was deemed to be a transaction between entities under common control, the assets and liabilities were transferred at the historical cost of Basalt America with prior periods retroactively adjusted to include the historical financial results of the acquired company for the period ended December 31, 2016 that were controlled by the previous owners of the Company. The Company consolidated the total assets and liabilities of Basalt America. Since the consolidation was done retrospectively, the Company adjusted the beginning balances as if the transaction occurred on November 18, 2016 (Inception).</t>
  </si>
  <si>
    <t>DISCONTINUED OPERATIONS</t>
  </si>
  <si>
    <t>Discontinued Operations and Disposal Groups [Abstract]</t>
  </si>
  <si>
    <t>NOTE 5  DISCONTINUED OPERATIONS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September 30, 2018. As a result of this disposal under ASC 205-20-45-1E, the Company has presented the assets and liabilities of this segment as assets and liabilities of discontinued operations and have reclassified the prior year balances to reflect this strategic shift. For the Three Months Ended For the Three nine months ended 2018 2017 2018 2017 Revenues $  $  $ 16,460 $ 37,909 Cost of goods sold  (746) 35,383 39,663 Gross profit (loss)  746 (18,923 ) (1,754 ) Operating expenses General and administrative 924 2,349 1,921 184,330 Payroll expense    13,920 Consulting    46,715 Depreciation and amortization expense  148  16,517 Loss on lease    221,328 Total expense from discontinued operations 924 2,497 1,921 482,810 (Loss) from discontinued operations $ (924 ) $ (1,751 ) $ (20,844 ) $ (484,564 ) PAYMEON, INC. AND SUBSIDIARIES BALANCE SHEETS FROM DISCONTINUED OPERATIONS September 30, 2018 December 31, 2017 (Unaudited) Liabilities from discontinued operations $  $ 51,568 As of September 30, 2018, all liabilities associated with the discontinued operation were transferred to parent company. As a result, there was no gain or loss associated with the disposal of this subsidiary.</t>
  </si>
  <si>
    <t>NOTES PAYABLE -  RELATED PARTY -  CONVERTIBLE</t>
  </si>
  <si>
    <t>Notes Payable, by Type, Current and Noncurrent [Abstract]</t>
  </si>
  <si>
    <t>NOTES PAYABLE - RELATED PARTY - CONVERTIBLE</t>
  </si>
  <si>
    <t>NOTE 6  NOTES PAYABLE  RELATED PARTY  CONVERTIBLE September 30, 2018 December 31, 2017 (Unaudited) Note Payable related party - convertible $0.345 per share (a) $ 165,500 $ 165,500 Note Payable related party - convertible $0.12 per share (b) 10,000 10,000 Note Payable related party - convertible $0.20 per share (c) 20,000 20,000 Note Payable related party - convertible $0.30 per share (d) 182,500 182,550 Total 378,000 378,000 Offset of loans (e) (87,727 ) (87,727 ) Debt Discount   Total $ 290,273 $ 290,273 Interest expense for the Companys related party convertible notes payable for the three and nine months ended September 30, 2018 was $6,670 and $19,791, respectively, compared to $6,669 and $43,207 to the three and nine months ended September 30, 2017. Accrued interest for the Companys related party convertible notes payable at September 30, 2018 and December 31, 2017 was $120,378 and $106,374.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September 30, 2018 and December 31, 2017 amounted to $60,909 and $58,052,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September 30, 2018 and December 31, 2017, these two notes had accrued interest of $66,717 and $58,052, respectively.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September 30, 2018 and December 31, 2017, the Company fully amortized the debt discount and accrued interest amounted to $2,742 and $2,219, respectively.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September 30, 2018 and December 31, 2017 the Company fully amortized the debt discount and accrued interest amounted to $4,392 and $3,345, respectively.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September 30, 2018 and December 31, 2017 the Company fully amortized the debt discount and had accrued interest of $46,527 and $36,972, respectivel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NOTE PAYABLE - CONVERTIBLE</t>
  </si>
  <si>
    <t>NOTE 7  NOTE PAYABLE  CONVERTIBLE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As of September 30, 2018 and December 31, 2017, principal balance on this note was $296,000 and $300,000, respectively. As of September 30, 2018 and December 31, 2017 accrued interest amounted to $61,470 and $46,027, respectively. On September 22, 2017, the Company issued a total of 200,000 shares of common stock valued at $72,000 ($0.38 per share) in conjunction with an extension of the note to April 22, 2018. The interest rate on the Note was also increased to 10% per annum. In accordance with ASC 470-50 Debt Modifications and Extinguishments Interest expense for the Companys convertible notes payable for the three and nine months ended September 30, 2018 was $7,386 and $19,443, respectively, compared to $5,293 and $15,707 to the three and nine months ended September 30, 2017. Accrued interest for the Companys convertible notes payable at September 30, 2018 and December 31, 2017 was $61,740 and $46,027.</t>
  </si>
  <si>
    <t>NOTES PAYABLE</t>
  </si>
  <si>
    <t>Notes Payable [Abstract]</t>
  </si>
  <si>
    <t>NOTE 8  NOTES PAYABLE On December 11, 2017, Basalt America entered into a promissory note with E Pay Funding in the amount of $30,000. The promissory note bore an interest rate of 10% per annum and matured on March 11, 2018. On February 16, 2018, the Basalt America fully repaid this note plus $690 of accrued interest. The prepayment did not have a penalty associated with it. Interest expense for the Companys notes payable for the three and nine months ended September 30, 2018 was $0 and $386, compared to no interest expense during the three and nine months ended September 30, 2017. Accrued interest for the Companys notes payable at September 30, 2018 and December 31, 2017 was $0 and $321.</t>
  </si>
  <si>
    <t>NOTES PAYABLE - RELATED PARTY</t>
  </si>
  <si>
    <t>Notes Payable - Related Party</t>
  </si>
  <si>
    <t>NOTE 9  NOTES PAYABLE  RELATED PARTY On May 25, 2017, the Company received $10,000 in the form of a demand note from a Related Party (a director and former Chief Executive Officer). The note is payable on demand and has accrued interest of $945 and $422 as of September 30, 2018 and December 31, 2017, respectively. On June 2, 2017, the Company received $5,000 in the form of a demand note from a Related Party (a director and former Chief Executive Officer). The note is payable on demand and has accrued interest of $465 and $203 as of September 30, 2018 and December 31, 2017, respectively. On August 9, 2017, the Company was issued a $200,000 Secured Promissory Note and General Collateral Assignment and Security Agreement (the Note) with CAM Group of Florida (a company controlled by a current director) in the amount of $200,000 with a due date of November 9, 2017. The note was issued in exchange for third-party payments in that amount. The Note bears interest at a rate of 10% per annum and is secured by all accounts, equipment, general intangibles, inventory and other collateral of the Company. On November 27, 2017, the Company was granted an extension to December 31, 2017. The Note was extended with no penalty and all original terms remain in place. On December 31, 2017, the lender granted the Company another extension to February 28, 2018. The Note was extended with no penalty and all original terms remain in place. On March 19, 2018, the Note was amended to be a demand note. The Lender agreed to amend the Note with no penalty and all original terms remain in place. The principal amount of $200,000 was converted into shares of common stock effective August 16, 2018. Accrued interest in the amount of $20,329 as of that date was forgiven by the lender. At December 31, 2017 this note had accrued interest of $7,890. On March 19, 2018, the Company entered into a Demand Revolving Credit Line (Credit Line) with EAC (Lender), an entity owned by its former Chairman and CEO. Under the Credit Line, the Company may borrow up to $100,000 at a simple interest rate of 5% per annum for its operating needs. There are no minimum borrowing requirements, the Company may revolve the credit as often as it likes, and either party may terminate the Credit Line at any time. All amounts outstanding under the Credit Line are due on demand from the Lender. On March 28, 2018, the Company borrowed $50,000 under the credit line from EAC. On September 19, 2018, EAC granted the Company an extension until October 15, 2018 to repay the Demand Note originally called on April 13, 2018. Upon the resignation of Edward A. Cespedes, EAC issued a demand for repayment of $50,000 borrowed under the Demand Revolving Credit Line. The amount was not paid by the Company upon demand from EAC. EAC received no additional compensation or benefits of any kind in conjunction with granting the extension. At September 30, 2018, the credit line has a balance of $50,000 and accrued interest of $1,870. During the three months ended September 30, 2018, the Company issued unsecured, 4%, demand promissory notes to EAC totaling $15,900. As of September 30, 2018, the Company repaid these notes. At the time of repayment, these notes had accrued interest in the amount of $60 which was forgiven by the noteholder. During the nine months ended September 30, 2018, the Company issued unsecured, 4% percent, demand promissory notes to VCVC, LLC (VCVC) totaling $260,425. VCVC, the personal holding company of our former chairman and chief executive officer at the time of the notes, Vincent L. Celentano. As of September 30, 2018, these notes had accrued interest of $7,629. During the three months ended September 30, 2018, the Company issued five unsecured, 4% percent, ninety-day promissory notes to RVRM Holdings, LLC (RVRM) totaling $90,000. RVRM is managed by Ronald J. LoRicco, Sr., a member of our board of directors. The $90,000 in principal to RVRM was converted for 1,200,000 shares of common stock. The accrued interest of $2,239 through the date of conversion was forgiven by RVRM. Interest expense for the Companys convertible notes payable for the three and nine months ended September 30, 2018 was $7,165 and $24,237, respectively, compared to $2,393 and $2,849 to the three and nine months ended September 30, 2017. Accrued interest for the Companys convertible notes payable at September 30, 2018 and December 31, 2017 was $25,218 and $8,837.</t>
  </si>
  <si>
    <t>PURCHASE ORDER FINANCING - RELATED PARTY</t>
  </si>
  <si>
    <t>Purchase Order Financing - Related Party</t>
  </si>
  <si>
    <t xml:space="preserve">NOTE 10  PURCHASE ORDER FINANCING - RELATED PARTY On September 14, 2016, PayMeOn Brands, Inc. entered into a purchase order purchase and sale agreement with a related party through common ownership, whereby PayMeOn Brands sold $5,000 of current purchase orders in exchange for $4,000 cash.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1,000 deferred finance charge on the date of issuance. As of December 31, 2016, the Company amortized all of the $1,000 deferred finance charge. As of September 30, 2018 and December 31, 2017, the Company had a balance outstanding of $4,000. As of September 30, 2018, the $4,000 was transferred to the parent company when the disposal of this subsidiary occurred. As of December 31, 2017, this amount was included in current liabilities of discontinued operations on the consolidated balance sheets. </t>
  </si>
  <si>
    <t>COMMITMENTS AND CONTINGENCIES</t>
  </si>
  <si>
    <t>Commitments and Contingencies Disclosure [Abstract]</t>
  </si>
  <si>
    <t>NOTE 11  COMMITMENTS AND CONTINGENCIES Employment Contracts On August 15, 2011, the Company entered into an employment agreement with its then Chief Executive Officer (who subsequently resigned in April 2018). The agreement was for a period of one year and was to remain in effect until either party notified the other not to further extend the employment period, provides for an annual base salary totaling $250,000 and annual bonuses based on pre-tax operating income, as defined, for an annual minimum of $50,000 in total. On July 18, 2014, the Companys then Chief Executive Officer forgave $326,727 of accrued payroll and amended his employment agreement to reduce his base salary by 30% and eliminated his guaranteed bonus of $50,000 per year. Under this agreement, for the three and nine months ended September 30, 2018, the Company recorded a salary expense of $0 and $49,932, respectively. Salary expense for the three and nine months ended September 30, 2017 was $43,750 and $131,250. Accrued compensation at September 30, 2018 and December 31, 2017 was $271,354 and $468,922, respectively (See Note 14) and this is included in accrued expenses on the consolidated balance sheets. On March 19, 2018, our Chairman and CEO agreed to forgive $200,000 of accrued payroll due and payable to him along with the $15,300 of accrued payroll taxes on this amount. Our Chairman and CEO received no compensation of any kind in return for the forgiveness. On September 13, 2018, the Companys former chairman and chief executive officer, Edward A. Cespedes, forgave $77,780 of accrued vacation pay due him. Mr. Cespedes did not receive any compensation in return for the forgiveness. Leases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d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d not been able to pay its outstanding rent obligation and the landlord had accelerated all rent obligations due under the lease agreement. The Company had been served with a civil lawsuit with Case # 14007105 filed on February 11, 2015. The Landlord is seeking $376,424 in accelerated rent and damages and $12,442 for its attorneys costs. On April 22, 2015, the motion for unpaid rent, recovery of abated rents and tenant improvements and attorneys costs was granted by the Circuit Court for the 17 th Judicial Circuit in and for Broward County in the amount of $388,866. On October 22, 2015, the Companys wholly owned subsidiary, HLM PayMeOn, Inc., entered into a sublease agreement with PDQ Auctions, LLC to lease retail premises located 2599 North Federal Highway, Fort Lauderdale, FL 33305. The premises are used to operate a retail electric hover board, bicycle and related product store under the Companys irideelectric brand. The sublease is for an initial term of approximately five years at an initial monthly sum of $5,617 and an additional five-year term at a monthly sum of $5,899. As consideration for leasehold improvements, the Company issued PDQ Auctions, LLC a convertible note payable in the amount of $300,000 (See Note 7). During the nine months ended September 30, 2017 the Company vacated the location as it was unable to be used to support our retail operations as a result of a car accident in December 2016. In conjunction with the accident, the landlord informed the Company that it would no longer be expected to be responsible for amounts due under the lease from the time of the accident forward. Accordingly, we have not accrued any amounts due under the lease in our financial statements since the time of the accident. The Company is pursuing legal action against the driver, whom we believe was insured, in the Circuit Court of the 17 th On March 31, 2017, the Company entered into a lease agreement for manufacturing and general office facilities located at 2688 NW 29 th Future minimum lease commitments due for facilities leases under operating leases at September 30, 2018 are as follows, if the Company completes all of the separate six-month terms: 2018 $ 35,586 2019 147,986 2020 37,353 Total minimum lease payments $ 220,925 Basalt America and RAW Energy Materials Corp., Global Energy Sciences, LLC, and RAW LLC On February 21, 2017, the Company assumed certain obligations in conjunction with its acquisition of Basalt America, including: On December 11, 2016, Basalt America entered into a License Agreement with Raw Energy Materials Corp. (RAW) for exclusive rights for use of certain intellectual property associated with the production of certain concrete reinforcement products for the construction industry. On February 2, 2017, RAW assigned the License Agreement to its affiliate, Global Energy Sciences, LLC (Global Energy). The License Agreement provided for Basalt America to have exclusive rights for use of the intellectual property in conjunction with product sales for the State of Florida, the Caribbean Islands (excluding Cuba), and Peru (Licensed Territory). In addition, Basalt America had purchase rights on a Right of First Refusal basis for areas outside the Licensed Territory. The License Agreement required that Basalt America purchase goods used in its production of the products from RAW or its affiliates for a purchase price equal to RAWs gross-cost plus five percent. 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 First Amendment to License Agreement Between Basalt America and RAW Energy Materials Corp. and RAW LLC: On January 15, 2017, the Company entered into a consulting agreement with RAW, LLC to conduct research, development and related services for the Company in exchange for $10,000 per month. The agreement has a term of 5 years and contains standard representations, warranties and indemnifications. On January 15, 2017, the Company entered into a consulting agreement with Yellow Turtle Design, LLC to conduct graphic arts design and various other computer aided design (CAD) services for the Company in exchange for $5,000 per month. The agreement has a term of 5 years and contains standard representations, warranties and indemnifications. On January 5, 2017, Basalt America entered into a First Amendment to License Agreement (First Amendment) whereby in addition to the State of Florida, the Caribbean Islands (excluding Cuba) and Peru, Basalt America expanded its Licensed Territory to include the continental United States in exchange for a $500,000 Option Fee and certain other obligations (further detailed in a Post-Closing Letter Agreement). The First Amendment provides certain operational parameters that Basalt America must meet by July 1, 2018 in order to maintain its exclusivity within the Licensed Territory. As of the filing of this report these parameters have not been met and Basalt America and RAW are negotiating this clause as of the date of filing. The Option Fee was paid to RAW on January 11, 2017. The First Amendment also entitles RAW to receive 4% of the total gross sales of Basalt Americas business operations within the Licensed Territory. As of September 30, 2018 and December 31, 2017, $3,842 and $388, respectively, was due under the percentage of gross sales obligations to RAW or its affiliates. On April 18, 2018, Basalt America and the Company received a letter from counsel representing RAW LLC providing formal notice that Basalt America and the Company had breached and/or violated several sections of its license agreement and amendments, and that RAW LLC was immediately terminating all agreements and amendments. The Company does not believe it is in breach of its agreements and is working towards reaching an amicable solution. The Company is prepared to pursue litigation if it cannot achieve a resolution. On January 5, 2017, Basalt America RAW Energy Materials, LLC (RAW), and RAW Materials Corp (RAW Materials) entered into a Post-Closing Letter Agreement (Letter Agreement) that detailed, among other things, financial obligations of Basalt America in addition to the Option Fee. The Letter Agreement also detailed that Basalt America would continue to own 10% of Raw Materials and that RAW Materials would serve as the global clearinghouse for any manufacturing operations conducted by Don Smith. The investment value was written off by Basalt America prior to the acquisition by the Company. As of September 30, 2018 the Company has not recorded the remaining $400,000 per the post-closing letter agreement as they have neither taken delivery or paid for the remaining rebar machines owed to them under this agreement. As a result, the Company has an off-balance sheet commitment of $400,000 payable to RAW. The Company has paid $1,200,000 of the $1,600,000 for additional rebar machines and this amount is reflected on the Companys consolidated balance sheet as a deposit on equipment. The obligations are outlined below: First Amendment to License Agreement Between Basalt America and RAW Energy Materials Corp. and RAW LLC: Description $ Obligation Date Met License Option Fee 500,000 1st Qtr 2017 Finished Inventory 400,000 1st Qtr 2017 Raw Materials, Misc 60,000 1st Qtr 2017 Equipment, Misc tools 50,000 2nd Qtr 2017 Rebar Mfg Machines 400,000 2nd Qtr 2017 Addl Rebar Mfg Machines 1,600,000 3 rd th st nd rd Territory Joint Ventures During the second quarter of 2017, the Company entered into a term sheet for a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for the purchase of inventory from May to August 2017. Operations have commenced during the fourth quarter of 2017. The Company owns 55.3% of the joint venture and the investors own 44.7% of the joint venture. Through September 30, 2018, the Company entered into term sheets for this Joint Venture with a related party for $288,750 and five accredited investors for a total of $213,750. The funds were used as a deposit to purchase inventory. The non-controlling interest as of September 30, 2018 and December 31, 2017 was $225,015 and $224,475, respectively. During the nine months ended September 30, 2017 the Company formed Basalt America Territory 2, LLC, which will have the exclusive rights to manage sales for Rhode Island. As of the date of this report, the Joint Venture has not been formalized (no definitive documentation, nor operating agreement have been executed) and has not commenced operations. If and when the Joint Venture is formalized, it is expected that the Company will own 50% of the Joint Venture. Other Effective September 10, 2018, the Company terminated nine separate consulting agreements. At the time of termination, the Company had no further obligations for payments of any kind and there were no termination payments due. Legal matters On October 25, 2018, the Company was informed that RAW Materials filed an action for declaratory relief in Broward County, Florida, in the Seventeenth Judicial Circuit Court. The action asks the court to determine, among other things, whether the License Agreement, as amended, has been terminated and also seeks damages for breach. In addition, RAW has filed a motion for summary judgment for failure to answer. On October 29, 2018, the Company engaged outside counsel in Broward County to respond to the action, as well as initiate a countersuit in Broward County, Florida, seeking approximately $1.1 million in restitution for amounts paid to RAW Materials for equipment and inventory that was never delivered. The Company believes that the claims and demands made by RAW are without merit and intends to defend the Company and Rockstar vigorously. On November 1, 2018, the Company initiated a legal complaint in the county court of the 17 th</t>
  </si>
  <si>
    <t>Stockholders' Equity Note [Abstract]</t>
  </si>
  <si>
    <t>NOTE 12  STOCKHOLDERS EQUITY (DEFICIT) Preferred Stock The Company is authorized to issue up to 5,000,000 shares of preferred stock, par value $0.001. The designations and attributes of the preferred stock are subject to the future determination by the Company's board of directors. The Company has not issued any preferred shares. Common Stock The Company is authorized to issue up to 1,000,000,000 shares of common stock, par value $0.001. Calendar Year 2018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commenced making the $5,000 per month payments but is not current as required by the extension. As a result of this extension, the modification to this debt instrument is reflected as a material modification in the amount of $90,061 in the Companys consolidated statement of operations in the nine months ended September 30, 2018. Due to the fact that the Company is in default with regards to monthly payments, it has classified this note as a current liability. The Company is working with the noteholder, attempting to remedy this default. On August 15, 2018, RVRM converted $90,000 principal amount of notes outstanding for 1,200,000 restricted shares of the Companys common stock ($0.075 per share). Ronald J. LoRicco, Sr., a member of our board of directors is the manager of RVRM. On August 22, 2018, EAC returned 500,000 common shares to the Companys treasury account. EAC is the personal holding company of our former chairman and chief executive officer, Edward A. Cespedes. Neither EAC nor Mr. Cespedes received any compensation for the return of the shares. During the nine months ended September 30, 2018, the Company issued 6,588,299 common shares for total proceeds of $895,240 ($0.075 to $0.30 per share). In addition, various investors received five-year warrants to acquire 562,500 shares at $0.40, 562,500 shares at $0.60, 400,000 shares at $0.50 and 350,000 shares at $0.15 per share. On August 16, 2018, CAM Group of Florida converted $200,000 principal amount of notes outstanding for 2,666,667 restricted shares of the Companys common stock ($0.075 per share). Frank Monti, Sr., a member of our board of directors is an officer of CAM Group of Florida. As part of this agreement, associated accrued interest at the time of conversion, in the amount of $20,329 was forgiven by the noteholder. During the nine months ended September 30, 2018, the Company issued 4,500,000 common shares under consulting agreements. Calendar Year 2017 On February 21, 2017, the Company entered into and completed a membership interest purchase agreement to acquire 100% of the membership interests of Basalt America. Basalt America was organized under the laws of the State of Florida in November 2016. Basalt America leverages its licensed intellectual property, technology and processes to produce Basalt Fiber Reinforced Polymer products that are used as replacements for steel products that reinforce concrete such as rebar. Former Chairman and CEO and current consultant, Edward A. Cespedes and our current CEO and director and largest individual shareholder, Vincent L. Celentano, are the Managing Members of Basalt America. In consideration of the acquisition of all of the issued and outstanding membership interests of Basalt America, the Company issued an aggregate of 95,500,000 restricted shares of its common stock to the members of Basalt America. For accounting purposes, the transaction was recorded at historical cost in accordance with ASU 805-50-25-2 as was considered an acquisition of entities under common control as the board of directors of the Company and of Basalt America are the same and control the activities of the respective companies. As part of this agreement Basalt America entered into a letter agreement with Raw Materials and RAW LLC. On June 29, 2017, a related party converted $368,366 of convertible notes issued from 2014 to 2016 to 2,248,620 restricted common shares. The dollar amount included $323,048 of principal and $45,318 of accrued interest. On September 22, 2017, the Company issued a total of 200,000 shares in conjunction with an extension of a $300,000 principal amount Convertible 7% per annum Note (Note) with an original maturity date of September 22, 2017. The maturity date was extended to April 22, 2018. The interest rate on the Note was increased to 10% per annum. The shares were valued at $72,000 ($0.38 per share) at time of issuance. In accordance with ASC 470-50 Debt Modifications and Extinguishments During the year ended December 31, 2017, the Company sold a total of 9,446,938 shares to accredited investors, including related parties, for proceeds of $2,176,180 (at an average of $0.23 per share). During the year ended December 31, 2017, the Company issued 3,730,000 shares of common stock for services rendered and to be rendered which is reflected in stock-based compensation. Value represents contracts entered into with various consultants, with the grant date fair value amortized over the life of the contracts.</t>
  </si>
  <si>
    <t>OPTIONS AND WARRANTS</t>
  </si>
  <si>
    <t>Disclosure of Compensation Related Costs, Share-based Payments [Abstract]</t>
  </si>
  <si>
    <t>NOTE 13  OPTIONS AND WARRANTS Stock Options: The following tables summarize all options and warrant grants to consultants for the year and nine months ended December 31, 2017 and September 30, 2018 and the related changes during these periods are presented below. Number of Options Weighted Average Exercise Price Aggregate Intrinsic Value Balance at December 31, 2016 4,207,181 $ 0.49 $  Granted 1,560,000 0.25  Exercised (167,181 ) (0.10 )  Expired    Balance at December 31, 2017 5,600,000 $ 0.43 $ 741,600 Granted    Cancelled (1,000,000 ) (0.51 )  Exercised    Expired    Balance at September 30, 2018 4,600,000 $ 0.42 $  On April 16, 2014, the Company granted options to purchase 167,181 shares of its common stock to consultants at an exercise price of $.10 per share. The options vest immediately. The options were set to expire on April 16, 2017. The options were valued using the Black Scholes Option Pricing Model with the following assumptions: dividend yield of 0%, annual volatility of 105%, risk free interest rate of .87%, an expected life of three years. On April 4, 2017, a consultant exercised stock options of 167,181 with an exercise price of $0.10 for $16,718. Fiscal year 2018 For the three nine months ended September 30, 2018, no options were issued by the Company. On September 17, 2018, the former CEO of the Company canceled his 1,000,000 options granted to him on February 25, 2016. Fiscal year 2017 On January 30, 2017, the Company issued
stock options to acquire a total of 200,000 shares of the Companys common stock to three employees. The options have a
strike price of $0.25 per share and expire on January 30, 2024. The options were valued using the Black Scholes Option
Pricing Model, with the following assumptions: dividend yield at 0%, annual volatility of 188%, risk free interest rates of
1.19% based on expected life of two years. On October 17, 2017, the Company granted options to purchase 1,360,000 shares at a strike price of $0.25 per share to consultants and directors. For the options to the consultants, twenty-five percent of the options were immediately vested at the time of issuance with the remainder having a vesting schedule of twenty-five percent per annum on each of October 17, 2018, October 17, 2019, and October 17, 2020. The options expire on October 17, 2022. The director options vested immediately as it was for compensation for joining the Board of Directors and expensed immediately. These options expire October 17, 2022 as well. The Company issued 167,181 shares of stock in the exercise of 167,181 stock options on April 5, 2017. During the three nine months ended September 30, 2018 and 2017 total stock option expense amounted to $3,028 and $1,056, respectively. As of September 30, 2018 and December 31, 2017, there were 4,600,000 and 5,600,000, respectively of stock options issued. Of the options issued, 4,007,500 were vested as of September 30, 2018 and 4,497,500 were vested as of December 31, 2017. Stock Warrants: Number of Warrants Weighted Average Exercise Price Aggregate Intrinsic Value Balance at December 31, 2016  $   Granted 5,650,000 0.46  Exercised    Expired    Balance at December 31, 2017 5,650,000 $ 0.46  Granted 2,875,000 0.41  Exercised    Expired    Balance at September 30, 2018 8,525,000 $ 0.42 $ 53,500 Fiscal year 2018 On August 16, 2018, the Company appointed David Anderson its Interim Chief Executive Officer and Interim Principal Financial Officer. In conjunction with the appointment, the Company issued 1,000,000 warrants to purchase at a strike price of $0.1235 per share. The warrants were immediately vested at time of issuance and have a five-year life. The Company recorded an expense of $142,979 upon the issuance of these warrants. As of September 30, 2018, a total of 1,875,000 warrants were issued to investors as a stock purchase incentive with an average grant price of $0.43 and a five-year term. 350,000 warrants were issued at $0.15, 562,500 at $0.40, 400,000 at $0.50 and 562,500 at $0.60. Fiscal year 2017 During the year ended December 31, 2017 the Company issued the following warrants: 2,175,000 warrants with a strike price of $0.40 per share and 2,075,000 warrants with a strike price of $0.60 per share in subscription agreements for units purchased by accredited investors during the year. The warrants issued have a five-year term. In addition, the Company issued 400,000 warrants to an investor with a strike price of $0.25 per share to an investor as part of the subscription agreement with a five-year term. 1,000,000 warrants with a strike price of $0.40 per share issued to consultants as part of their agreements. These warrants have a five-year term.</t>
  </si>
  <si>
    <t>RELATED PARTIES</t>
  </si>
  <si>
    <t>Related Party Transactions [Abstract]</t>
  </si>
  <si>
    <t>NOTE 14  RELATED PARTIES On August 15, 2011, the Company entered into an employment
agreement with its then Chief Executive Officer. The agreement was for a period of one year and was to remain in effect until
either party notified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On April 13, 2018, Edward A.
Cespedes resigned as the chairman and chief executive officer of our Company and all our subsidiaries. For the three and nine
months ended September 30, 2018 the recorded Chief Executive Officer salary expense was $0 and $49,932, respectively.
For the three and nine months ended September 30, 2017 the recorded Chief Executive Officer salary expense was $43,750
and $131,250, respectively. Accrued compensation at September 30, 2018 and December 31, 2017 was $271,354 and $468,922,
respectively (See Note 11) and is included in accrued expenses on the consolidated balance sheets. On March 19, 2018,
our then Chairman and CEO agreed to forgive $200,000 of accrued payroll due and payable to him along with $15,300 of accrued
payroll taxes on this amount. Our Chairman and CEO received no compensation of any kind in return for the forgiveness. On April 5, 2017, the Company issued 250,000 shares of common stock to a newly appointed Director. The Company valued the shares at $62,500, the value of the common stock on the date of the agreement. On May 4, 2017, the Company sold a total of 170,000 shares to a Related Party for proceeds $42,500 ($0.25 per share). On November 14, 2017, the Company sold a total of 1,520,000 shares to related parties to current management and directors for proceeds of $380,000 ($0.25 per share). In addition, the investor received five-year warrants to acquire 760,000 shares for a strike price of $0.40 and five-year warrants to acquire 760,000 shares for a strike price of $0.60 per share. On April 4, 2018, the Company entered into four extension agreements for its four convertible notes payable due to a related party with a net principal balance of $290,273, which is net of offsets. These notes were extended through December 31, 2018. These notes were previously extended on August 7, 2017 when the note holder agreed to extend the notes through March 31, 2018. On April 4, 2018 the note holder agreed to extend the notes through December 31, 2018. On April 13, 2018, upon the resignation of Edward A. Cespedes, EAC Management, LLC (EAC), the personal holding company of our former chairman and chief executive officer, Mr. Cespedes issued a demand for repayment of $50,000 borrowed under the Demand Revolving Credit Line. The amount has not been paid as of the date of filing. As of June 21, 2018, the Company had failed to repay amounts due EAC, and was in default. On June 21, 2018, EAC waived the default and granted the Company an extension of time to make repayment to July 15, 2018. The Company did not make payment by the expiration of the extension issued by EAC. On July 24, 2018, EAC granted the Company another extension to August 31, 2018. On September 19, 2018, EAC waived the default and granted the Company an extension of time to make repayment to October 15, 2018. EAC received no additional compensation or benefits of any kind in conjunction with granting the extension. As of September 30, 2018, this demand note had accrued interest of $1,870. On April 14, 2018, the Company entered into a consulting agreement with EAC Management, LLC. EAC is the personal holding company of our former chairman and chief executive officer, Edward A. Cespedes. Under the agreement EAC will provide the Company with general corporate and other services at the direction of the Board of Directors. The agreement is for a period of twelve months and can be terminated by either party with written notice. The agreement contains standard representations, warranties, and indemnifications from EAC and the Company. Mr. Cespedes has no executive authority under the agreement. Compensation under the agreement is flexible. The agreement sets target compensation for EAC at $15,000 per month and allows for the Company to pay EAC less based on its financial wherewithal at any given time. The agreement also contains customary terms, including reimbursement for certain health and business-related expenses. As of September 30, 2018, the Company had accrued fees payable to EAC of $22,500. On August 8, 2018, the Company entered into a six-month agreement with David Anderson to act as its Interim Chief Executive Officer and Interim Principal Financial Officer. In conjunction with the appointment, the Company issued 1,000,000 warrants to purchase at a strike price of $0.1235 per share. The warrants were immediately vested at time of issuance and have a five-year life. The Company recorded an expense of $142,979 upon the issuance of these warrants. Additionally, the Company has entered into a six-month agreement with Mr. Anderson whereby total compensation of $65,000 will be recognized pro-rata over the term of the agreement. During the nine months ended September 30, 2018, the Company issued unsecured, 4%, demand promissory notes to EAC totaling $15,900. The Company repaid these notes during the nine months ended September 30, 2018. Upon payment of these notes, accrued interest in the amount of $60 was forgiven by the note holder. During the nine months ended September 30, 2018, the Company issued unsecured, 4% percent, demand promissory notes to VCVC, LLC (VCVC) totaling $260,425. VCVC, the personal holding company of our former chairman and chief executive officer at the time of the notes, Vincent L. Celentano. As of September 30, 2018, these notes had accrued interest of $7,629. During the three months ended September 30, 2018, the Company issued five unsecured, 4% percent, ninety-day promissory notes to RVRM Holdings, LLC (RVRM) totaling $90,000. RVRM is managed by Ronald J. LoRicco, Sr., a member of our board of directors. The $90,000 in principal to RVRM was converted for 1,200,000 shares of common stock. The accrued interest of $2,239 through the date of conversion was forgiven by RVRM. During the nine months ended September 30, 2018, the Company issued EAC unsecured, 4% percent, demand promissory note in the amount of $15,900. The notes were repaid during the nine months ended September 30, 2018. Accrued interest of $60 was forgiven by note holder. As of September 30, 2018 and December 31, 2017, the Companys former Chief Executive Officer and current consultant was owed $9,579 and $51,048 for amounts paid on behalf of the Company. See Note 6 for Convertible Notes Payable Related Party, Note 11 for Commitments involving Related Parties and Note 13 for issuance of stock options to related parties.</t>
  </si>
  <si>
    <t>CONCENTRATIONS</t>
  </si>
  <si>
    <t>Risks and Uncertainties [Abstract]</t>
  </si>
  <si>
    <t>NOTE 15  CONCENTRATIONS For the nine months ended September 30, 2018, one customer amounted to 76% of product sales from continuing operations. The Company had no sales during the nine months ended September 30, 2017. Concentration risks for discontinued operations have not been reflected as the Company does not consider this risk to be material to the Company any longer.</t>
  </si>
  <si>
    <t>SUBSEQUENT EVENTS</t>
  </si>
  <si>
    <t>Subsequent Events [Abstract]</t>
  </si>
  <si>
    <t xml:space="preserve">NOTE 16  SUBSEQUENT EVENTS Subsequent to September 30, 2018, the Company issued 666,667 shares for $50,000 ($0.075 per share) received from a related party investment during the nine months ended September 30, 2018. On October 9, 2018, two consultants relinquished rights to vested stock option to purchase a total of 2,000,000 shares of Company stock for a strike price of $0.51 per share. No compensation was received in connection with this action. As of November 2, 2018, the Company has received $250,000 from accredited investors. The Company has also received indications from additional accredited investors for additional investment of $75,000. Terms of the funding provided for the purchase by accredited investors of restricted common shares from the Company for a price of $0.05 per share. The current investment amount will result in the issuance of 5,000,000 restricted common shares to the investors. Investors also received warrants to purchase 4,000,000 shares for a cash exercise price of $0.075 per share. The warrants have a term of 5 years and are callable by the Company should the closing price of its common shares meet or exceed $1.00 per share for 20 consecutive trading days. As of this report date, the shares have not been issued. As of November 2, 2018, the Company received $200,000 from a related party, RVRM, to purchase 4,000,000 restricted common shares ($0.05 per share). The related party investor also received warrants to purchase 4,000,000 shares for a cash exercise price of $0.075 per share. The warrants have a term of 5 years and are callable by the Company should the closing price of its common shares meet or exceed $1.00 per share for 20 consecutive trading days. As of this report date, the shares have not been issued. </t>
  </si>
  <si>
    <t>SUMMARY OF SIGNIFICANT ACCOUNTING POLICIES (Policies)</t>
  </si>
  <si>
    <t>(A) Cash The Company considers all highly liquid temporary cash instruments with a maturity of three months or less to be cash equivalents. The Company has no cash equivalents as of September 30, 2018.</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accounts receivable reserves, valuation of inventory allowances, valuation of deferred tax assets, stock-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Accounts Receivable</t>
  </si>
  <si>
    <t>(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September 30, 2018, the Company has recorded $24,242 as an allowance for bad debts compared to no allowance at December 31, 2017.</t>
  </si>
  <si>
    <t>Inventories</t>
  </si>
  <si>
    <t>(E) Inventories The Companys inventories consist entirely of purchased finished goods. Inventories are stated at lower of cost or market. Cost is determined on the first-in, first-out basis. As of September 30, 2018 and December 31, 2017 the Company has not recorded an allowance for the valuation of the inventory or inventory obsolescence.</t>
  </si>
  <si>
    <t>Fixed assets</t>
  </si>
  <si>
    <t xml:space="preserve">(F) Fixed assets Fixed assets consist of machinery, computer equipment, leasehold improvements and website costs which are capitalized at cost, net of accumulated depreciation. Depreciation is calculated by using the straight-line method over the estimated useful lives of the assets, which is three or seven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Depreciation/ Amortization Asset Category Period Machinery 7 -12 Years Website costs 5 Years Computer equipment 3 Years Fixed assets consist of the following: September 30, 2018 December 31, 2017 (Unaudited) Computer equipment $ 13,813 $ 13,605 Machinery 449,750 450,000 Website development 24,775 24,775 Total 488,338 488,380 Accumulated depreciation (58,836 ) (31,671 ) Balance $ 429,502 $ 456,709 During the nine months ended September 30, 2018, $250 was expensed as non-capitalizable equipment which was previously capitalized as Machinery at December 31, 2017. During the nine months ended September 30, 2018, the company disposed of $2,976 of assets and its accompanying accumulated depreciation. During the year ended December 31, 2017 the Company identified leasehold improvements that were impaired in the amount of $300,000. The Company recognized a loss on the impairment of $221,328, reflected in the loss from discontinued operations. Depreciation expense for the nine months ended September 30, 2018 and 2017 was $30,141 and $16,517 respectively.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September 30,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begun making payments but is not current with payments required by the extension. The modifications to this debt instrument is reflected as a material modification in the Companys financial statements as of September 30, 2018 in the amount of $90,061 and reflected as a loss on extinguishment of debt on the Companys statement of operations. </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As of September 30, 2018 and December 31, 2017, the Company determined that no impairment was necessary.</t>
  </si>
  <si>
    <t>Revenue Recognition</t>
  </si>
  <si>
    <t>(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Amounts billed to customers in sales transactions related to shipping and handling, represent revenues earned for the goods provided and are included in net sales.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t>
  </si>
  <si>
    <t>Loss Per Share</t>
  </si>
  <si>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Dilutive shares not included in loss per share computation September 30, December 31, (Unaudited) Options 4,600,000 5,600,000 Warrants 8,525,000 5,650,000 Convertible shares 2,686,004 2,586,746 Shares issuable 666,667 333,333 16,477,671 14,170,079 </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ost of Sales</t>
  </si>
  <si>
    <t>(K) Cost of Sales Components of cost of sales include product costs and shipping costs to customers.</t>
  </si>
  <si>
    <t>Shipping and Handling Costs</t>
  </si>
  <si>
    <t>(L) Shipping and Handling Costs The Company includes shipping and handling fees billed to customers as revenue and shipping and handling costs to customers as cost of revenue.</t>
  </si>
  <si>
    <t>Reclassification</t>
  </si>
  <si>
    <t>(M) Reclassification Certain amounts from prior periods have been reclassified to conform to the current period presentation.</t>
  </si>
  <si>
    <t>Segment Information</t>
  </si>
  <si>
    <t>(N) Segment Information In accordance with the provisions of ASC 280-10,  Disclosures about Segments of an Enterprise and Related Information</t>
  </si>
  <si>
    <t>Income Taxes</t>
  </si>
  <si>
    <t>(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starting in 2018. September 30, December 31, (Unaudited) Expected income tax (benefit) expense at the statutory rate of 24.63% (37.63% for 2017) $ (1,753,484 ) $ (1,104,465 ) Tax effect of expenses that are not deductible for income tax purposes (net of other amounts deductible for tax purposes)  permanent differences 136,870 136,870 Change in valuation allowance 1,616,614 967,595 Provision for income taxes $  $  The components of deferred income taxes are as follows: September 30, December 31, (Unaudited) Deferred income tax asset - related to stock-based compensation and impairment (permanent differences) $ 756,064 $ 756,064 Net operating loss carryforwards 3,581,614 3,092,148 Effect of TCJA recalculation (1,366,527 ) (1,366,527 ) Valuation allowance (2,971,151 ) (2,481,685 ) Deferred income taxes $  $  As of September 30, 2018, the Company had a net operating loss carry forward of approximately $10,284,000. As of December 31, 2017, the Company had a net operating loss carry forward of approximately $8,200,000 available to offset future taxable income through 2037. All losses that occur after December 31, 2017, are available to offset future taxable income and do not expire. This results in deferred tax assets of approximately $3,000,000 and $2,500,000 as of September 30, 2018 and December 31, 2017, offset by a valuation allowance which was approximately $3,000,000 and $2,500,000 at September 30,2018 and December 31, 2017. The change in the valuation allowance from September 30, 2018 over December 31, 2017 was an increase of approximately $500,000. Tax returns for the last three years are subject to examination by the Internal Revenue Service. As a result of the Hyperlocal acquisition in 2011 and Basalt America in 2017 and the corresponding change in ownership, the Companys NOLs are subject to a Section 382 limitation.</t>
  </si>
  <si>
    <t>Noncontrolling Interests in Consolidated Financial Statements</t>
  </si>
  <si>
    <t>(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540 and $0 for the nine months ended September 30, 2018 and 2017, respectively are included in the consolidated financial statements.</t>
  </si>
  <si>
    <t>SUMMARY OF SIGNIFICANT ACCOUNTING POLICIES (Tables)</t>
  </si>
  <si>
    <t>Schedule of Depreciation and Amortization Periods for Fixed Assets</t>
  </si>
  <si>
    <t xml:space="preserve"> Depreciation/ Amortization Asset Category Period Machinery 7 -12 Years Website costs 5 Years Computer equipment 3 Years</t>
  </si>
  <si>
    <t>Schedule of Computer Equipment, Leasehold Improvements and Website Costs</t>
  </si>
  <si>
    <t xml:space="preserve">Fixed assets consist of the following: September 30, 2018 December 31, 2017 (Unaudited) Computer equipment $ 13,813 $ 13,605 Machinery 449,750 450,000 Website development 24,775 24,775 Total 488,338 488,380 Accumulated depreciation (58,836 ) (31,671 ) Balance $ 429,502 $ 456,709 </t>
  </si>
  <si>
    <t>Schedule of Dilutive Shares Not Included in Loss Per Share Computation</t>
  </si>
  <si>
    <t xml:space="preserve">Dilutive shares not included in loss per share computation September 30, December 31, (Unaudited) Options 4,600,000 5,600,000 Warrants 8,525,000 5,650,000 Convertible shares 2,686,004 2,586,746 Shares issuable 666,667 333,333 16,477,671 14,170,079 </t>
  </si>
  <si>
    <t>Schedule of Income Tax Rate Reconciliation</t>
  </si>
  <si>
    <t xml:space="preserve">The Company does not anticipate any changes to its provision for income taxes for the tax bill that has gone into effect for fiscal years ending starting in 2018. September 30, December 31, (Unaudited) Expected income tax (benefit) expense at the statutory rate of 24.63% (37.63% for 2017) $ (1,753,484 ) $ (1,104,465 ) Tax effect of expenses that are not deductible for income tax purposes (net of other amounts deductible for tax purposes)  permanent differences 136,870 136,870 Change in valuation allowance 1,616,614 967,595 Provision for income taxes $  $  </t>
  </si>
  <si>
    <t>Schedule of the Components of Deferred Income Taxes</t>
  </si>
  <si>
    <t xml:space="preserve">The components of deferred income taxes are as follows: September 30, December 31, (Unaudited) Deferred income tax asset - related to stock-based compensation and impairment (permanent differences) $ 756,064 $ 756,064 Net operating loss carryforwards 3,581,614 3,092,148 Effect of TCJA recalculation (1,366,527 ) (1,366,527 ) Valuation allowance (2,971,151 ) (2,481,685 ) Deferred income taxes $  $  </t>
  </si>
  <si>
    <t>DISCONTINUED OPERATIONS (Tables)</t>
  </si>
  <si>
    <t>Schedule of Discontinued Operations</t>
  </si>
  <si>
    <t xml:space="preserve"> For the Three Months Ended For the Three nine months ended 2018 2017 2018 2017 Revenues $  $  $ 16,460 $ 37,909 Cost of goods sold  (746) 35,383 39,663 Gross profit (loss)  746 (18,923 ) (1,754 ) Operating expenses General and administrative 924 2,349 1,921 184,330 Payroll expense    13,920 Consulting    46,715 Depreciation and amortization expense  148  16,517 Loss on lease    221,328 Total expense from discontinued operations 924 2,497 1,921 482,810 (Loss) from discontinued operations $ (924 ) $ (1,751 ) $ (20,844 ) $ (484,564 )</t>
  </si>
  <si>
    <t>Schedule of Balance Sheets from Discontinued Operations (held For Sale)</t>
  </si>
  <si>
    <t xml:space="preserve"> September 30, 2018 December 31, 2017 (Unaudited) Liabilities from discontinued operations $  $ 51,568 </t>
  </si>
  <si>
    <t>NOTES PAYABLE RELATED PARTY - CONVERTIBLE (Tables)</t>
  </si>
  <si>
    <t>Debt Disclosure [Abstract]</t>
  </si>
  <si>
    <t>Schedule of Convertible Notes Payable from Related Party</t>
  </si>
  <si>
    <t xml:space="preserve"> September 30, 2018 December 31, 2017 (Unaudited) Note Payable related party - convertible $0.345 per share (a) $ 165,500 $ 165,500 Note Payable related party - convertible $0.12 per share (b) 10,000 10,000 Note Payable related party - convertible $0.20 per share (c) 20,000 20,000 Note Payable related party - convertible $0.30 per share (d) 182,500 182,550 Total 378,000 378,000 Offset of loans (e) (87,727 ) (87,727 ) Debt Discount   Total $ 290,273 $ 290,273 Interest expense for the Companys related party convertible notes payable for the three and nine months ended September 30, 2018 was $6,670 and $19,791, respectively, compared to $6,669 and $43,207 to the three and nine months ended September 30, 2017. Accrued interest for the Companys related party convertible notes payable at September 30, 2018 and December 31, 2017 was $120,378 and $106,374.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September 30, 2018 and December 31, 2017 amounted to $60,909 and $58,052,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September 30, 2018 and December 31, 2017, these two notes had accrued interest of $66,717 and $58,052, respectively.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September 30, 2018 and December 31, 2017, the Company fully amortized the debt discount and accrued interest amounted to $2,742 and $2,219, respectively.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September 30, 2018 and December 31, 2017 the Company fully amortized the debt discount and accrued interest amounted to $4,392 and $3,345, respectively.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September 30, 2018 and December 31, 2017 the Company fully amortized the debt discount and had accrued interest of $46,527 and $36,972, respectivel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COMMITMENTS AND CONTINGENCIES (Tables)</t>
  </si>
  <si>
    <t>Schedule of Future Minimum Rental Payments</t>
  </si>
  <si>
    <t xml:space="preserve">Future minimum lease commitments due for facilities leases under operating leases at September 30, 2018 are as follows, if the Company completes all of the separate six-month terms: 2018 $ 35,586 2019 147,986 2020 37,353 Total minimum lease payments $ 220,925 </t>
  </si>
  <si>
    <t>Schedule of Sales Commission Percentages</t>
  </si>
  <si>
    <t>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t>
  </si>
  <si>
    <t>Schedule of Remaining Obligations from Business Acquisition</t>
  </si>
  <si>
    <t>The obligations are outlined below: First Amendment to License Agreement Between Basalt America and RAW Energy Materials Corp. and RAW LLC: Description $ Obligation Date Met License Option Fee 500,000 1st Qtr 2017 Finished Inventory 400,000 1st Qtr 2017 Raw Materials, Misc 60,000 1st Qtr 2017 Equipment, Misc tools 50,000 2nd Qtr 2017 Rebar Mfg Machines 400,000 2nd Qtr 2017 Addl Rebar Mfg Machines 1,600,000 3 rd th st nd rd</t>
  </si>
  <si>
    <t>OPTIONS AND WARRANTS (Tables)</t>
  </si>
  <si>
    <t>Stock Options [Member]</t>
  </si>
  <si>
    <t>Share-based Compensation Arrangement by Share-based Payment Award [Line Items]</t>
  </si>
  <si>
    <t>Schedule of Stock Options and Warrants Activity</t>
  </si>
  <si>
    <t xml:space="preserve">The following tables summarize all options and warrant grants to consultants for the year and nine months ended December 31, 2017 and September 30, 2018 and the related changes during these periods are presented below. Number of Options Weighted Average Exercise Price Aggregate Intrinsic Value Balance at December 31, 2016 4,207,181 $ 0.49 $  Granted 1,560,000 0.25  Exercised (167,181 ) (0.10 )  Expired    Balance at December 31, 2017 5,600,000 $ 0.43 $ 741,600 Granted    Cancelled (1,000,000 ) (0.51 )  Exercised    Expired    Balance at September 30, 2018 4,600,000 $ 0.42 $  </t>
  </si>
  <si>
    <t>Stock Warrants [Member]</t>
  </si>
  <si>
    <t xml:space="preserve">Stock Warrants: Number of Warrants Weighted Average Exercise Price Aggregate Intrinsic Value Balance at December 31, 2016  $   Granted 5,650,000 0.46  Exercised    Expired    Balance at December 31, 2017 5,650,000 $ 0.46  Granted 2,875,000 0.41  Exercised    Expired    Balance at September 30, 2018 8,525,000 $ 0.42 $ 53,500 </t>
  </si>
  <si>
    <t>ORGANIZATION, NATURE OF BUSINESS AND GOING CONCERN (Details) - USD ($)</t>
  </si>
  <si>
    <t>1 Months Ended</t>
  </si>
  <si>
    <t>6 Months Ended</t>
  </si>
  <si>
    <t>Feb. 21, 2017</t>
  </si>
  <si>
    <t>Mar. 31, 2011</t>
  </si>
  <si>
    <t>Jun. 30, 2017</t>
  </si>
  <si>
    <t>Number of shares issued for business acquisition</t>
  </si>
  <si>
    <t>Percentage of voting interests issued and outstanding</t>
  </si>
  <si>
    <t>50.10%</t>
  </si>
  <si>
    <t>Ownership percentage in an affiliated entity</t>
  </si>
  <si>
    <t>55.30%</t>
  </si>
  <si>
    <t>Working capital deficiency</t>
  </si>
  <si>
    <t>Net cash used in operations</t>
  </si>
  <si>
    <t>Accredited Investor [Member]</t>
  </si>
  <si>
    <t>44.70%</t>
  </si>
  <si>
    <t>Proceeds from joint venture</t>
  </si>
  <si>
    <t>Basalt America Territory 2, LLC [Member]</t>
  </si>
  <si>
    <t>50.00%</t>
  </si>
  <si>
    <t>Third Party Investor [Member]</t>
  </si>
  <si>
    <t>Affiliates [Member]</t>
  </si>
  <si>
    <t>19.40%</t>
  </si>
  <si>
    <t>Basalt America [Member] | Restricted Stock [Member]</t>
  </si>
  <si>
    <t>Shares issued in acquisition</t>
  </si>
  <si>
    <t>SUMMARY OF SIGNIFICANT ACCOUNTING POLICIES (Narrative) (Details) - USD ($)</t>
  </si>
  <si>
    <t>Net expense for loss attributable to the noncontrolling interests</t>
  </si>
  <si>
    <t>Allowance for bad debts</t>
  </si>
  <si>
    <t>SUMMARY OF SIGNIFICANT ACCOUNTING POLICIES (Fixed assets) (Details) - USD ($)</t>
  </si>
  <si>
    <t>Jun. 13, 2018</t>
  </si>
  <si>
    <t>Apr. 05, 2017</t>
  </si>
  <si>
    <t>Sep. 22, 2017</t>
  </si>
  <si>
    <t>Oct. 22, 2015</t>
  </si>
  <si>
    <t>Apr. 22, 2018</t>
  </si>
  <si>
    <t>Property, Plant and Equipment [Line Items]</t>
  </si>
  <si>
    <t>Property and equipment, gross</t>
  </si>
  <si>
    <t>Accumulated depreciation</t>
  </si>
  <si>
    <t>Balance</t>
  </si>
  <si>
    <t>Non-capitalized equipment expense</t>
  </si>
  <si>
    <t>Impairment of leasehold</t>
  </si>
  <si>
    <t>Loss on impairment</t>
  </si>
  <si>
    <t>Common shares issued</t>
  </si>
  <si>
    <t>Common stock value</t>
  </si>
  <si>
    <t>Secured note payable per month</t>
  </si>
  <si>
    <t>Disposed of assets</t>
  </si>
  <si>
    <t>Restricted Stock [Member]</t>
  </si>
  <si>
    <t>Common Stock [Member]</t>
  </si>
  <si>
    <t>Common stock per share</t>
  </si>
  <si>
    <t>Increased interest rate</t>
  </si>
  <si>
    <t>10.00%</t>
  </si>
  <si>
    <t>Secured Promissory Note [Member]</t>
  </si>
  <si>
    <t>Unsecured promissory note</t>
  </si>
  <si>
    <t>Interest rate</t>
  </si>
  <si>
    <t>7.00%</t>
  </si>
  <si>
    <t>Conversion price</t>
  </si>
  <si>
    <t>Additional promissory notes, interest rate</t>
  </si>
  <si>
    <t>Minimum [Member]</t>
  </si>
  <si>
    <t>Maximum [Member]</t>
  </si>
  <si>
    <t>Machinery [Member]</t>
  </si>
  <si>
    <t>Machinery [Member] | Minimum [Member]</t>
  </si>
  <si>
    <t>Depreciation/ Amortization Period</t>
  </si>
  <si>
    <t>7 years</t>
  </si>
  <si>
    <t>Machinery [Member] | Maximum [Member]</t>
  </si>
  <si>
    <t>12 years</t>
  </si>
  <si>
    <t>Website development [Member]</t>
  </si>
  <si>
    <t>5 years</t>
  </si>
  <si>
    <t>Computer Equipment [Member]</t>
  </si>
  <si>
    <t>3 years</t>
  </si>
  <si>
    <t>SUMMARY OF SIGNIFICANT ACCOUNTING POLICIES (Schedule of Dilutive Shares Not Included in Loss Per Share Computation) (Details) - shares</t>
  </si>
  <si>
    <t>12 Months Ended</t>
  </si>
  <si>
    <t>Antidilutive Securities Excluded from Computation of Earnings Per Share [Line Items]</t>
  </si>
  <si>
    <t>Dilutive shares not included in loss per share computation</t>
  </si>
  <si>
    <t>Options [Member]</t>
  </si>
  <si>
    <t>Convertible Debt Securities [Member]</t>
  </si>
  <si>
    <t>Shares Issuable [Member]</t>
  </si>
  <si>
    <t>SUMMARY OF SIGNIFICANT ACCOUNTING POLICIES (Income Taxes Narrative) (Details) - USD ($)</t>
  </si>
  <si>
    <t>Dec. 31, 2018</t>
  </si>
  <si>
    <t>Operating loss carryforwards</t>
  </si>
  <si>
    <t>Operating loss carryforward expiration date</t>
  </si>
  <si>
    <t>Dec. 31,
		2037</t>
  </si>
  <si>
    <t>Deferred tax asset gross</t>
  </si>
  <si>
    <t>Increase in valuation allowance</t>
  </si>
  <si>
    <t>Federal tax rate for corporations</t>
  </si>
  <si>
    <t>24.63%</t>
  </si>
  <si>
    <t>37.63%</t>
  </si>
  <si>
    <t>Percentage of one-time re-measurement of deferred taxes</t>
  </si>
  <si>
    <t>21.00%</t>
  </si>
  <si>
    <t>Percentage of repatriation of untaxed foreign earnings</t>
  </si>
  <si>
    <t>15.50%</t>
  </si>
  <si>
    <t>Percentage of repatriation of untaxed foreign earnings on remaining balance</t>
  </si>
  <si>
    <t>8.00%</t>
  </si>
  <si>
    <t>Maximum [Member] | Subsequent Event [Member]</t>
  </si>
  <si>
    <t>30.00%</t>
  </si>
  <si>
    <t>Minimum [Member] | Subsequent Event [Member]</t>
  </si>
  <si>
    <t>28.00%</t>
  </si>
  <si>
    <t>SUMMARY OF SIGNIFICANT ACCOUNTING POLICIES (Income Taxes) (Details) - USD ($)</t>
  </si>
  <si>
    <t>Expected income tax (benefit) expense at the statutory rate of 24.63% (37.63% for 2017)</t>
  </si>
  <si>
    <t>Tax effect of expenses that are not deductible for income tax purposes (net of other amounts deductible for tax purposes) - permanent differences</t>
  </si>
  <si>
    <t>Change in valuation allowance</t>
  </si>
  <si>
    <t>Deferred income tax asset - related to stock-based compensation and impairment (permanent differences)</t>
  </si>
  <si>
    <t>Net operating loss carryforwards</t>
  </si>
  <si>
    <t>Effect of TCJA recalculation</t>
  </si>
  <si>
    <t>Valuation allowance</t>
  </si>
  <si>
    <t>Deferred income taxes</t>
  </si>
  <si>
    <t>ACQUISITION OF BASALT AMERICA (Narrative) (Details) - Restricted Stock [Member] - Basalt America [Member] - shares</t>
  </si>
  <si>
    <t>Dec. 31, 2016</t>
  </si>
  <si>
    <t>Business Acquisition [Line Items]</t>
  </si>
  <si>
    <t>Membership units outstanding at time of acquisition</t>
  </si>
  <si>
    <t>DISCONTINUED OPERATIONS (Schedule of Discontinued Operations) (Details)) - USD ($)</t>
  </si>
  <si>
    <t>Revenues</t>
  </si>
  <si>
    <t>Cost of goods sold</t>
  </si>
  <si>
    <t>Gross profit (loss)</t>
  </si>
  <si>
    <t>Payroll expense</t>
  </si>
  <si>
    <t>Depreciation and amortization expense</t>
  </si>
  <si>
    <t>Loss on lease</t>
  </si>
  <si>
    <t>Total expense from discontinued operations</t>
  </si>
  <si>
    <t>(Loss) from discontinued operations</t>
  </si>
  <si>
    <t>DISCONTINUED OPERATIONS (Schedule of Balance Sheets from Discontinued Operations (held For Sale)) (Details)) - USD ($)</t>
  </si>
  <si>
    <t>Liabilities from discontinued operations</t>
  </si>
  <si>
    <t>NOTES PAYABLE RELATED PARTY - CONVERTIBLE (Narrative) (Details) - USD ($)</t>
  </si>
  <si>
    <t>Feb. 06, 2015</t>
  </si>
  <si>
    <t>Jan. 20, 2015</t>
  </si>
  <si>
    <t>Dec. 31, 2015</t>
  </si>
  <si>
    <t>Debt Instrument [Line Items]</t>
  </si>
  <si>
    <t>Accrued interest</t>
  </si>
  <si>
    <t>Investment Income, Interest</t>
  </si>
  <si>
    <t>Notes receivable - related party</t>
  </si>
  <si>
    <t>Accrued interest - related party</t>
  </si>
  <si>
    <t>Unsecured Promissory Note Receivable One [Member] | Affiliated Entity [Member]</t>
  </si>
  <si>
    <t>Principal amount</t>
  </si>
  <si>
    <t>Annual interest rate</t>
  </si>
  <si>
    <t>Maturity date</t>
  </si>
  <si>
    <t>Jan. 20,
		2018</t>
  </si>
  <si>
    <t>Quarterly interest payment</t>
  </si>
  <si>
    <t>Unsecured Promissory Note Receivable Two [Member] | Affiliated Entity [Member]</t>
  </si>
  <si>
    <t>Feb. 8,
		2018</t>
  </si>
  <si>
    <t>Note Payable related party - convertible [Member]</t>
  </si>
  <si>
    <t>Note Payable related party - convertible @ $0.345 per share [Member] | Secured convertible promissory notes [Member]</t>
  </si>
  <si>
    <t>Debt principal amount</t>
  </si>
  <si>
    <t>Beneficial conversion value for convertible debt</t>
  </si>
  <si>
    <t>Note Payable related party - convertible two notes @ $0.345 per share [Member] | Secured convertible promissory notes [Member]</t>
  </si>
  <si>
    <t>Note Payable related party - convertible @ $0.12 per share [Member] | Unsecured promissory notes [Member]</t>
  </si>
  <si>
    <t>Common stock</t>
  </si>
  <si>
    <t>Note Payable related party - convertible @ $0.20 per share [Member] | Unsecured promissory notes [Member]</t>
  </si>
  <si>
    <t>Note Payable related party - convertible @ $0.30 per share [Member] | Unsecured promissory notes [Member]</t>
  </si>
  <si>
    <t>NOTES PAYABLE RELATED PARTY - CONVERTIBLE (Schedule of Convertible Notes Payable) (Details) - USD ($)</t>
  </si>
  <si>
    <t>Offset of loans</t>
  </si>
  <si>
    <t>Debt Discount</t>
  </si>
  <si>
    <t>Note Payable related party - convertible @ $0.345 per share [Member]</t>
  </si>
  <si>
    <t>Note Payable related party - convertible @ $0.12 per share [Member]</t>
  </si>
  <si>
    <t>Note Payable related party - convertible @ $0.20 per share [Member]</t>
  </si>
  <si>
    <t>Note Payable related party - convertible @ $0.30 per share [Member]</t>
  </si>
  <si>
    <t>NOTE PAYABLE - CONVERTIBLE (Details) - USD ($)</t>
  </si>
  <si>
    <t>Percentage of present value of remaining cash flow</t>
  </si>
  <si>
    <t>Discount rate</t>
  </si>
  <si>
    <t>Note interest rate</t>
  </si>
  <si>
    <t>NOTES PAYABLE (Details) - USD ($)</t>
  </si>
  <si>
    <t>Dec. 11, 2017</t>
  </si>
  <si>
    <t>Accured interest</t>
  </si>
  <si>
    <t>Basalt America [Member]</t>
  </si>
  <si>
    <t>Promissory notes [Member]</t>
  </si>
  <si>
    <t>NOTES PAYABLE - RELATED PARTY (Details) - USD ($)</t>
  </si>
  <si>
    <t>Aug. 15, 2018</t>
  </si>
  <si>
    <t>Mar. 28, 2018</t>
  </si>
  <si>
    <t>Aug. 09, 2017</t>
  </si>
  <si>
    <t>Jun. 02, 2017</t>
  </si>
  <si>
    <t>Sep. 19, 2018</t>
  </si>
  <si>
    <t>Mar. 19, 2018</t>
  </si>
  <si>
    <t>Nov. 27, 2017</t>
  </si>
  <si>
    <t>May 25, 2017</t>
  </si>
  <si>
    <t>Aug. 16, 2018</t>
  </si>
  <si>
    <t>Issuance of stock for services</t>
  </si>
  <si>
    <t>Debt conversion restricted shares issued, value</t>
  </si>
  <si>
    <t>Notes Payable Related Party [Member]</t>
  </si>
  <si>
    <t>Demand Revolving Credit Line from EAC Management, LLC [Member]</t>
  </si>
  <si>
    <t>5.00%</t>
  </si>
  <si>
    <t>Proceeds from line of credit</t>
  </si>
  <si>
    <t>Demand Note [Member]</t>
  </si>
  <si>
    <t>Demand Note One [Member]</t>
  </si>
  <si>
    <t>Credit Line from EAC Management, LLC [Member]</t>
  </si>
  <si>
    <t>RVRM Holdings, LLC [Member]</t>
  </si>
  <si>
    <t>Debt conversion restricted shares issued</t>
  </si>
  <si>
    <t>CAM Group of Florida [Member] | Secured Promissory Note and General Collateral Assignment and Security Agreement [Member]</t>
  </si>
  <si>
    <t>Nov. 9,
		2017</t>
  </si>
  <si>
    <t>Feb. 28,
		2018</t>
  </si>
  <si>
    <t>Dec. 31,
		2017</t>
  </si>
  <si>
    <t>Convertible debt</t>
  </si>
  <si>
    <t>Unsecured promissory notes [Member] | EAC Management, LLC [Member]</t>
  </si>
  <si>
    <t>4.00%</t>
  </si>
  <si>
    <t>Proceeds from unsecured debt</t>
  </si>
  <si>
    <t>Unsecured promissory notes [Member] | VCVC, LLC [Member]</t>
  </si>
  <si>
    <t>Unsecured promissory notes [Member] | RVRM Holdings, LLC [Member]</t>
  </si>
  <si>
    <t>PURCHASE ORDER FINANCING - RELATED PARTY (Details) - Third party two [Member] - USD ($)</t>
  </si>
  <si>
    <t>Sep. 14, 2016</t>
  </si>
  <si>
    <t>Sale of current purchase orders</t>
  </si>
  <si>
    <t>Exchange amount of purchase order</t>
  </si>
  <si>
    <t>Deferred finance charge</t>
  </si>
  <si>
    <t>Deferred finance charge amortized during the period</t>
  </si>
  <si>
    <t>Purchase order financing - related party, net</t>
  </si>
  <si>
    <t>Amount of Disposal subsidiary</t>
  </si>
  <si>
    <t>COMMITMENTS AND CONTINGENCIES (Narrative) (Details) - USD ($)</t>
  </si>
  <si>
    <t>Sep. 13, 2018</t>
  </si>
  <si>
    <t>Jan. 15, 2017</t>
  </si>
  <si>
    <t>Jan. 05, 2017</t>
  </si>
  <si>
    <t>Jul. 18, 2014</t>
  </si>
  <si>
    <t>May 01, 2013</t>
  </si>
  <si>
    <t>Mar. 31, 2017</t>
  </si>
  <si>
    <t>Aug. 31, 2011</t>
  </si>
  <si>
    <t>Nov. 01, 2018</t>
  </si>
  <si>
    <t>Oct. 25, 2018</t>
  </si>
  <si>
    <t>Long-term Purchase Commitment [Line Items]</t>
  </si>
  <si>
    <t>Accrued payroll</t>
  </si>
  <si>
    <t>Accrued payroll taxes</t>
  </si>
  <si>
    <t>Security deposit required</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Amount charged in exchange for services</t>
  </si>
  <si>
    <t>Non - controlling interest</t>
  </si>
  <si>
    <t>Raw Energy Materials Corp [Member]</t>
  </si>
  <si>
    <t>Term of agreement</t>
  </si>
  <si>
    <t>Option Fee and certain other obligations</t>
  </si>
  <si>
    <t>Percentage of revenue of received</t>
  </si>
  <si>
    <t>Sales obligation</t>
  </si>
  <si>
    <t>Remaining obligation</t>
  </si>
  <si>
    <t>Additional amount of rebar machines not delivered</t>
  </si>
  <si>
    <t>Yellow Turtle Design, LLC [Member]</t>
  </si>
  <si>
    <t>Basalt America Territory 1, LLC [Member]</t>
  </si>
  <si>
    <t>Proceeds from investors</t>
  </si>
  <si>
    <t>Percentage own by company</t>
  </si>
  <si>
    <t>Percentage owned in joint ventures by investors</t>
  </si>
  <si>
    <t>Last two terms [Member]</t>
  </si>
  <si>
    <t>First two terms [Member]</t>
  </si>
  <si>
    <t>Lease Agreements [Member]</t>
  </si>
  <si>
    <t>6 months</t>
  </si>
  <si>
    <t>Chief Executive Officer [Member]</t>
  </si>
  <si>
    <t>Annual base salary</t>
  </si>
  <si>
    <t>Annual bonus minimum aggregate</t>
  </si>
  <si>
    <t>Forgiveness of accrued payroll</t>
  </si>
  <si>
    <t>Base salary reduction percentage</t>
  </si>
  <si>
    <t>Elimination of guaranteed bonus</t>
  </si>
  <si>
    <t>Salary expense</t>
  </si>
  <si>
    <t>Strike price of warrants</t>
  </si>
  <si>
    <t>Warrants vesting scenario, period</t>
  </si>
  <si>
    <t>Joint venturer [Member]</t>
  </si>
  <si>
    <t>Five Accredited Investor [Member]</t>
  </si>
  <si>
    <t>Subsequent Event [Member] | Litigation Matter [Member]</t>
  </si>
  <si>
    <t>Damages sought by Company in litigation matter</t>
  </si>
  <si>
    <t>COMMITMENTS AND CONTINGENCIES (Schedule of Future Minimum Rental Payments) (Details)</t>
  </si>
  <si>
    <t>Sep. 30, 2018USD ($)</t>
  </si>
  <si>
    <t>Commitments And Contingencies Details</t>
  </si>
  <si>
    <t>Total minimum lease payments</t>
  </si>
  <si>
    <t>COMMITMENTS AND CONTINGENCIES (Schedule of Sales Commission Percentages) (Details)</t>
  </si>
  <si>
    <t>Up to $1,000,000 [Member]</t>
  </si>
  <si>
    <t>Commission percentage rate</t>
  </si>
  <si>
    <t>$1,000,001 to $2,000,000 [Member]</t>
  </si>
  <si>
    <t>$2,000,001 to $3,000,000 [Member]</t>
  </si>
  <si>
    <t>3.00%</t>
  </si>
  <si>
    <t>$3,000,001 to $4,000,000 [Member]</t>
  </si>
  <si>
    <t>2.00%</t>
  </si>
  <si>
    <t>$4,000,001 + [Member]</t>
  </si>
  <si>
    <t>1.00%</t>
  </si>
  <si>
    <t>COMMITMENTS AND CONTINGENCIES (Schedule of Remaining Obligations from Business Acquisition) (Details) - USD ($)</t>
  </si>
  <si>
    <t>Jun. 30, 2018</t>
  </si>
  <si>
    <t>Mar. 31, 2018</t>
  </si>
  <si>
    <t>License Option Fee [Member]</t>
  </si>
  <si>
    <t>Remaining obligations of business acquired</t>
  </si>
  <si>
    <t>Finished Inventory [Member]</t>
  </si>
  <si>
    <t>Raw Materials, Misc [Member]</t>
  </si>
  <si>
    <t>Equipment, Misc tools [Member]</t>
  </si>
  <si>
    <t>Rebar Mfg Machines [Member]</t>
  </si>
  <si>
    <t>Addl Rebar Mfg Machines [Member]</t>
  </si>
  <si>
    <t>STOCKHOLDERS' EQUITY (DEFICIT) (Details) - USD ($)</t>
  </si>
  <si>
    <t>Apr. 04, 2018</t>
  </si>
  <si>
    <t>May 04, 2017</t>
  </si>
  <si>
    <t>Nov. 14, 2017</t>
  </si>
  <si>
    <t>Jun. 29, 2017</t>
  </si>
  <si>
    <t>Aug. 22, 2018</t>
  </si>
  <si>
    <t>Class of Stock [Line Items]</t>
  </si>
  <si>
    <t>Issuance of stock for services, shares</t>
  </si>
  <si>
    <t>Sale of stock, number of shares issued in transaction</t>
  </si>
  <si>
    <t>Sale of stock, consideration received on transaction</t>
  </si>
  <si>
    <t>Sale of stock, price per share</t>
  </si>
  <si>
    <t>Accredited investors [Member]</t>
  </si>
  <si>
    <t>Five-year warrants to be acquired</t>
  </si>
  <si>
    <t>Two Accredited Investor [Member]</t>
  </si>
  <si>
    <t>Three Accredited Investor [Member]</t>
  </si>
  <si>
    <t>Four Accredited Investor [Member]</t>
  </si>
  <si>
    <t>Secured three-year extension of convertible note [Member]</t>
  </si>
  <si>
    <t>Monthly payments</t>
  </si>
  <si>
    <t>Material modification amount</t>
  </si>
  <si>
    <t>Debt conversion per share</t>
  </si>
  <si>
    <t>Convertible 7% per annum Note [Member]</t>
  </si>
  <si>
    <t>Sep. 22,
		2017</t>
  </si>
  <si>
    <t>CAM Group [Member]</t>
  </si>
  <si>
    <t>EAC [Member]</t>
  </si>
  <si>
    <t>Common shares returned</t>
  </si>
  <si>
    <t>Related Party [Member]</t>
  </si>
  <si>
    <t>Restricted Stock [Member] | Secured three-year extension of convertible note [Member]</t>
  </si>
  <si>
    <t>Restricted Stock [Member] | Basalt America [Member]</t>
  </si>
  <si>
    <t>Restricted Common Shares [Member]</t>
  </si>
  <si>
    <t>Convertible notes issued</t>
  </si>
  <si>
    <t>OPTIONS AND WARRANTS (Narrative) (Details) - USD ($)</t>
  </si>
  <si>
    <t>Oct. 17, 2019</t>
  </si>
  <si>
    <t>Oct. 17, 2018</t>
  </si>
  <si>
    <t>Sep. 17, 2018</t>
  </si>
  <si>
    <t>Oct. 17, 2017</t>
  </si>
  <si>
    <t>Jan. 30, 2017</t>
  </si>
  <si>
    <t>Apr. 30, 2014</t>
  </si>
  <si>
    <t>Options granted</t>
  </si>
  <si>
    <t>Number of options and warrants vested</t>
  </si>
  <si>
    <t>Warrants and options issued for services</t>
  </si>
  <si>
    <t>Shares issued in exercise of stock options</t>
  </si>
  <si>
    <t>Stock options exercised</t>
  </si>
  <si>
    <t>Transaction One [Member] | Stock Warrants [Member]</t>
  </si>
  <si>
    <t>Options granted, exercise price</t>
  </si>
  <si>
    <t>Warrants term</t>
  </si>
  <si>
    <t>Transaction Two [Member] | Stock Warrants [Member]</t>
  </si>
  <si>
    <t>Transaction Three [Member] | Stock Warrants [Member]</t>
  </si>
  <si>
    <t>Transaction Four [Member] | Stock Warrants [Member]</t>
  </si>
  <si>
    <t>Transaction Five [Member] | Stock Warrants [Member]</t>
  </si>
  <si>
    <t>Options canceled</t>
  </si>
  <si>
    <t>Number of securities of common stock callable by warrants</t>
  </si>
  <si>
    <t>Issuance of warrants expense</t>
  </si>
  <si>
    <t>Accredited investors [Member] | Transaction One [Member]</t>
  </si>
  <si>
    <t>Investors [Member]</t>
  </si>
  <si>
    <t>Consultants [Member]</t>
  </si>
  <si>
    <t>Three Employees [Member]</t>
  </si>
  <si>
    <t>Expected dividend yield</t>
  </si>
  <si>
    <t>0.00%</t>
  </si>
  <si>
    <t>Volatility</t>
  </si>
  <si>
    <t>188.00%</t>
  </si>
  <si>
    <t>Risk-free interest rate (per annum)</t>
  </si>
  <si>
    <t>1.19%</t>
  </si>
  <si>
    <t>Estimated life</t>
  </si>
  <si>
    <t>2 years</t>
  </si>
  <si>
    <t>Issued stock options to acquire common stock</t>
  </si>
  <si>
    <t>Options strike price</t>
  </si>
  <si>
    <t>Options expiry date</t>
  </si>
  <si>
    <t>Jan. 30,
		2024</t>
  </si>
  <si>
    <t>Consultants and Directors [Member]</t>
  </si>
  <si>
    <t>Oct. 17,
		2022</t>
  </si>
  <si>
    <t>Options vest</t>
  </si>
  <si>
    <t>25.00%</t>
  </si>
  <si>
    <t>Consultants and Directors [Member] | Subsequent Event [Member]</t>
  </si>
  <si>
    <t>Options to purchase 167,181 [Member]</t>
  </si>
  <si>
    <t>105.00%</t>
  </si>
  <si>
    <t>0.87%</t>
  </si>
  <si>
    <t>OPTIONS AND WARRANTS (Summary of Options and Warrants Activity) (Details) - USD ($)</t>
  </si>
  <si>
    <t>Number of Options and Warrants</t>
  </si>
  <si>
    <t>Exercised</t>
  </si>
  <si>
    <t>Beginning Balance</t>
  </si>
  <si>
    <t>Granted</t>
  </si>
  <si>
    <t>Cancelled</t>
  </si>
  <si>
    <t>Expired</t>
  </si>
  <si>
    <t>Ending Balance</t>
  </si>
  <si>
    <t>Weighted Average Exercise Price</t>
  </si>
  <si>
    <t>Aggregate Intrinsic Value</t>
  </si>
  <si>
    <t>RELATED PARTIES (Details) - USD ($)</t>
  </si>
  <si>
    <t>Aug. 08, 2018</t>
  </si>
  <si>
    <t>Apr. 14, 2018</t>
  </si>
  <si>
    <t>Apr. 13, 2018</t>
  </si>
  <si>
    <t>Related Party Transaction [Line Items]</t>
  </si>
  <si>
    <t>Shares issued</t>
  </si>
  <si>
    <t>Shares issued, value</t>
  </si>
  <si>
    <t>Debt conversion shares issued, value</t>
  </si>
  <si>
    <t>Repayment of amounts borrowed</t>
  </si>
  <si>
    <t>VCVC, LLC [Member]</t>
  </si>
  <si>
    <t>RVRM [Member] | Five unsecured ninety-day promissory notes [Member]</t>
  </si>
  <si>
    <t>Debt conversion shares issued</t>
  </si>
  <si>
    <t>Related Party [Member] | Transaction One [Member]</t>
  </si>
  <si>
    <t>Edward .A Cespedes [Member]</t>
  </si>
  <si>
    <t>Annual bonus aggregate minimum</t>
  </si>
  <si>
    <t>Guaranteed bonus eliminated</t>
  </si>
  <si>
    <t>Chief Executive Officer [Member] | Consultant [Member]</t>
  </si>
  <si>
    <t>CONCENTRATIONS (Details)</t>
  </si>
  <si>
    <t>Product Sales [Member] | Customer One [Member]</t>
  </si>
  <si>
    <t>Concentration Risk [Line Items]</t>
  </si>
  <si>
    <t>Concentration risk, percentage</t>
  </si>
  <si>
    <t>76.00%</t>
  </si>
  <si>
    <t>SUBSEQUENT EVENTS (Details) - USD ($)</t>
  </si>
  <si>
    <t>Nov. 02, 2018</t>
  </si>
  <si>
    <t>Oct. 09, 2018</t>
  </si>
  <si>
    <t>Nov. 07, 2018</t>
  </si>
  <si>
    <t>Subsequent Event [Line Items]</t>
  </si>
  <si>
    <t>Proceeds from issuance of stock</t>
  </si>
  <si>
    <t>Sale of stock, shares issued</t>
  </si>
  <si>
    <t>Subsequent Event [Member] | Accredited investors [Member]</t>
  </si>
  <si>
    <t>Possible proceeds from sale of common stock to additional accredited investors</t>
  </si>
  <si>
    <t>Subsequent Event [Member] | Stock Warrants [Member] | Accredited investors [Member]</t>
  </si>
  <si>
    <t>Subsequent Event [Member] | Consultant [Member]</t>
  </si>
  <si>
    <t>Option vested</t>
  </si>
  <si>
    <t>Subsequent Event [Member] | Related Party [Member]</t>
  </si>
  <si>
    <t>Subsequent Event [Member] | RVRM [Member]</t>
  </si>
  <si>
    <t>Subsequent Event [Member] | RVRM [Member] | Stock Warra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143702008</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v>
      </c>
      <c r="B1" s="2" t="s">
        <v>1</v>
      </c>
    </row>
    <row r="2" spans="1:2">
      <c r="B2" s="2" t="s">
        <v>2</v>
      </c>
    </row>
    <row r="3" spans="1:2">
      <c r="A3" s="3" t="s">
        <v>183</v>
      </c>
    </row>
    <row r="4" spans="1:2">
      <c r="A4" s="4" t="s">
        <v>5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03828</v>
      </c>
      <c r="C3" s="7" t="n">
        <v>188738</v>
      </c>
    </row>
    <row r="4" spans="1:3">
      <c r="A4" s="4" t="s">
        <v>29</v>
      </c>
      <c r="B4" s="5" t="n">
        <v>58638</v>
      </c>
      <c r="C4" s="4" t="s">
        <v>30</v>
      </c>
    </row>
    <row r="5" spans="1:3">
      <c r="A5" s="4" t="s">
        <v>31</v>
      </c>
      <c r="B5" s="5" t="n">
        <v>297078</v>
      </c>
      <c r="C5" s="5" t="n">
        <v>380265</v>
      </c>
    </row>
    <row r="6" spans="1:3">
      <c r="A6" s="4" t="s">
        <v>32</v>
      </c>
      <c r="B6" s="5" t="n">
        <v>117344</v>
      </c>
      <c r="C6" s="5" t="n">
        <v>57793</v>
      </c>
    </row>
    <row r="7" spans="1:3">
      <c r="A7" s="4" t="s">
        <v>33</v>
      </c>
      <c r="B7" s="5" t="n">
        <v>24000</v>
      </c>
      <c r="C7" s="5" t="n">
        <v>24000</v>
      </c>
    </row>
    <row r="8" spans="1:3">
      <c r="A8" s="4" t="s">
        <v>34</v>
      </c>
      <c r="B8" s="5" t="n">
        <v>600888</v>
      </c>
      <c r="C8" s="5" t="n">
        <v>650796</v>
      </c>
    </row>
    <row r="9" spans="1:3">
      <c r="A9" s="4" t="s">
        <v>35</v>
      </c>
      <c r="B9" s="5" t="n">
        <v>429502</v>
      </c>
      <c r="C9" s="5" t="n">
        <v>456709</v>
      </c>
    </row>
    <row r="10" spans="1:3">
      <c r="A10" s="4" t="s">
        <v>36</v>
      </c>
      <c r="B10" s="5" t="n">
        <v>409452</v>
      </c>
      <c r="C10" s="5" t="n">
        <v>447260</v>
      </c>
    </row>
    <row r="11" spans="1:3">
      <c r="A11" s="4" t="s">
        <v>37</v>
      </c>
      <c r="B11" s="5" t="n">
        <v>1260000</v>
      </c>
      <c r="C11" s="5" t="n">
        <v>1060000</v>
      </c>
    </row>
    <row r="12" spans="1:3">
      <c r="A12" s="4" t="s">
        <v>38</v>
      </c>
      <c r="B12" s="5" t="n">
        <v>2098954</v>
      </c>
      <c r="C12" s="5" t="n">
        <v>1963969</v>
      </c>
    </row>
    <row r="13" spans="1:3">
      <c r="A13" s="4" t="s">
        <v>39</v>
      </c>
      <c r="B13" s="5" t="n">
        <v>2699842</v>
      </c>
      <c r="C13" s="5" t="n">
        <v>2614765</v>
      </c>
    </row>
    <row r="14" spans="1:3">
      <c r="A14" s="3" t="s">
        <v>40</v>
      </c>
    </row>
    <row r="15" spans="1:3">
      <c r="A15" s="4" t="s">
        <v>41</v>
      </c>
      <c r="B15" s="5" t="n">
        <v>947433</v>
      </c>
      <c r="C15" s="5" t="n">
        <v>323116</v>
      </c>
    </row>
    <row r="16" spans="1:3">
      <c r="A16" s="4" t="s">
        <v>42</v>
      </c>
      <c r="B16" s="5" t="n">
        <v>13579</v>
      </c>
      <c r="C16" s="5" t="n">
        <v>51048</v>
      </c>
    </row>
    <row r="17" spans="1:3">
      <c r="A17" s="4" t="s">
        <v>43</v>
      </c>
      <c r="B17" s="5" t="n">
        <v>611020</v>
      </c>
      <c r="C17" s="5" t="n">
        <v>1224716</v>
      </c>
    </row>
    <row r="18" spans="1:3">
      <c r="A18" s="4" t="s">
        <v>44</v>
      </c>
      <c r="B18" s="4" t="s">
        <v>30</v>
      </c>
      <c r="C18" s="5" t="n">
        <v>51568</v>
      </c>
    </row>
    <row r="19" spans="1:3">
      <c r="A19" s="4" t="s">
        <v>45</v>
      </c>
      <c r="B19" s="4" t="s">
        <v>30</v>
      </c>
      <c r="C19" s="5" t="n">
        <v>30000</v>
      </c>
    </row>
    <row r="20" spans="1:3">
      <c r="A20" s="4" t="s">
        <v>46</v>
      </c>
      <c r="B20" s="5" t="n">
        <v>325425</v>
      </c>
      <c r="C20" s="5" t="n">
        <v>200000</v>
      </c>
    </row>
    <row r="21" spans="1:3">
      <c r="A21" s="4" t="s">
        <v>47</v>
      </c>
      <c r="B21" s="5" t="n">
        <v>50000</v>
      </c>
      <c r="C21" s="5" t="n">
        <v>100000</v>
      </c>
    </row>
    <row r="22" spans="1:3">
      <c r="A22" s="4" t="s">
        <v>48</v>
      </c>
      <c r="B22" s="5" t="n">
        <v>296000</v>
      </c>
      <c r="C22" s="5" t="n">
        <v>300000</v>
      </c>
    </row>
    <row r="23" spans="1:3">
      <c r="A23" s="4" t="s">
        <v>49</v>
      </c>
      <c r="B23" s="5" t="n">
        <v>290273</v>
      </c>
      <c r="C23" s="5" t="n">
        <v>290273</v>
      </c>
    </row>
    <row r="24" spans="1:3">
      <c r="A24" s="4" t="s">
        <v>50</v>
      </c>
      <c r="B24" s="5" t="n">
        <v>2533730</v>
      </c>
      <c r="C24" s="5" t="n">
        <v>2570721</v>
      </c>
    </row>
    <row r="25" spans="1:3">
      <c r="A25" s="4" t="s">
        <v>51</v>
      </c>
      <c r="B25" s="5" t="n">
        <v>2533730</v>
      </c>
      <c r="C25" s="5" t="n">
        <v>2570721</v>
      </c>
    </row>
    <row r="26" spans="1:3">
      <c r="A26" s="4" t="s">
        <v>52</v>
      </c>
      <c r="B26" s="4" t="s">
        <v>30</v>
      </c>
      <c r="C26" s="4" t="s">
        <v>30</v>
      </c>
    </row>
    <row r="27" spans="1:3">
      <c r="A27" s="3" t="s">
        <v>53</v>
      </c>
    </row>
    <row r="28" spans="1:3">
      <c r="A28" s="4" t="s">
        <v>54</v>
      </c>
      <c r="B28" s="4" t="s">
        <v>30</v>
      </c>
      <c r="C28" s="4" t="s">
        <v>30</v>
      </c>
    </row>
    <row r="29" spans="1:3">
      <c r="A29" s="4" t="s">
        <v>55</v>
      </c>
      <c r="B29" s="5" t="n">
        <v>143035</v>
      </c>
      <c r="C29" s="5" t="n">
        <v>128306</v>
      </c>
    </row>
    <row r="30" spans="1:3">
      <c r="A30" s="4" t="s">
        <v>56</v>
      </c>
      <c r="B30" s="5" t="n">
        <v>17658979</v>
      </c>
      <c r="C30" s="5" t="n">
        <v>14917066</v>
      </c>
    </row>
    <row r="31" spans="1:3">
      <c r="A31" s="4" t="s">
        <v>57</v>
      </c>
      <c r="B31" s="4" t="s">
        <v>30</v>
      </c>
      <c r="C31" s="5" t="n">
        <v>-500</v>
      </c>
    </row>
    <row r="32" spans="1:3">
      <c r="A32" s="4" t="s">
        <v>58</v>
      </c>
      <c r="B32" s="5" t="n">
        <v>-17860917</v>
      </c>
      <c r="C32" s="5" t="n">
        <v>-15225303</v>
      </c>
    </row>
    <row r="33" spans="1:3">
      <c r="A33" s="4" t="s">
        <v>59</v>
      </c>
      <c r="B33" s="5" t="n">
        <v>-58903</v>
      </c>
      <c r="C33" s="5" t="n">
        <v>-180431</v>
      </c>
    </row>
    <row r="34" spans="1:3">
      <c r="A34" s="4" t="s">
        <v>60</v>
      </c>
      <c r="B34" s="5" t="n">
        <v>225015</v>
      </c>
      <c r="C34" s="5" t="n">
        <v>224475</v>
      </c>
    </row>
    <row r="35" spans="1:3">
      <c r="A35" s="4" t="s">
        <v>61</v>
      </c>
      <c r="B35" s="5" t="n">
        <v>166112</v>
      </c>
      <c r="C35" s="5" t="n">
        <v>44044</v>
      </c>
    </row>
    <row r="36" spans="1:3">
      <c r="A36" s="4" t="s">
        <v>62</v>
      </c>
      <c r="B36" s="7" t="n">
        <v>2699842</v>
      </c>
      <c r="C36" s="7" t="n">
        <v>2614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54</v>
      </c>
    </row>
    <row r="4" spans="1:2">
      <c r="A4" s="4" t="s">
        <v>28</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4"/>
    <col customWidth="1" max="7" min="7" width="14"/>
  </cols>
  <sheetData>
    <row r="1" spans="1:7">
      <c r="A1" s="1" t="s">
        <v>263</v>
      </c>
      <c r="B1" s="2" t="s">
        <v>264</v>
      </c>
      <c r="D1" s="2" t="s">
        <v>265</v>
      </c>
      <c r="E1" s="2" t="s">
        <v>1</v>
      </c>
    </row>
    <row r="2" spans="1:7">
      <c r="B2" s="2" t="s">
        <v>266</v>
      </c>
      <c r="C2" s="2" t="s">
        <v>267</v>
      </c>
      <c r="D2" s="2" t="s">
        <v>268</v>
      </c>
      <c r="E2" s="2" t="s">
        <v>2</v>
      </c>
      <c r="F2" s="2" t="s">
        <v>75</v>
      </c>
      <c r="G2" s="2" t="s">
        <v>26</v>
      </c>
    </row>
    <row r="3" spans="1:7">
      <c r="A3" s="4" t="s">
        <v>269</v>
      </c>
      <c r="C3" s="5" t="n">
        <v>301296</v>
      </c>
    </row>
    <row r="4" spans="1:7">
      <c r="A4" s="4" t="s">
        <v>270</v>
      </c>
      <c r="C4" s="4" t="s">
        <v>271</v>
      </c>
    </row>
    <row r="5" spans="1:7">
      <c r="A5" s="4" t="s">
        <v>272</v>
      </c>
      <c r="G5" s="4" t="s">
        <v>273</v>
      </c>
    </row>
    <row r="6" spans="1:7">
      <c r="A6" s="4" t="s">
        <v>58</v>
      </c>
      <c r="E6" s="7" t="n">
        <v>17860917</v>
      </c>
      <c r="G6" s="7" t="n">
        <v>15225303</v>
      </c>
    </row>
    <row r="7" spans="1:7">
      <c r="A7" s="4" t="s">
        <v>274</v>
      </c>
      <c r="E7" s="5" t="n">
        <v>1932842</v>
      </c>
    </row>
    <row r="8" spans="1:7">
      <c r="A8" s="4" t="s">
        <v>275</v>
      </c>
      <c r="E8" s="7" t="n">
        <v>1294139</v>
      </c>
      <c r="F8" s="7" t="n">
        <v>3050861</v>
      </c>
    </row>
    <row r="9" spans="1:7">
      <c r="A9" s="4" t="s">
        <v>276</v>
      </c>
    </row>
    <row r="10" spans="1:7">
      <c r="A10" s="4" t="s">
        <v>272</v>
      </c>
      <c r="D10" s="4" t="s">
        <v>277</v>
      </c>
    </row>
    <row r="11" spans="1:7">
      <c r="A11" s="4" t="s">
        <v>278</v>
      </c>
      <c r="D11" s="7" t="n">
        <v>502500</v>
      </c>
    </row>
    <row r="12" spans="1:7">
      <c r="A12" s="4" t="s">
        <v>279</v>
      </c>
    </row>
    <row r="13" spans="1:7">
      <c r="A13" s="4" t="s">
        <v>272</v>
      </c>
      <c r="D13" s="4" t="s">
        <v>280</v>
      </c>
    </row>
    <row r="14" spans="1:7">
      <c r="A14" s="4" t="s">
        <v>281</v>
      </c>
    </row>
    <row r="15" spans="1:7">
      <c r="A15" s="4" t="s">
        <v>272</v>
      </c>
      <c r="D15" s="4" t="s">
        <v>280</v>
      </c>
    </row>
    <row r="16" spans="1:7">
      <c r="A16" s="4" t="s">
        <v>282</v>
      </c>
    </row>
    <row r="17" spans="1:7">
      <c r="A17" s="4" t="s">
        <v>272</v>
      </c>
      <c r="E17" s="4" t="s">
        <v>283</v>
      </c>
    </row>
    <row r="18" spans="1:7">
      <c r="A18" s="4" t="s">
        <v>284</v>
      </c>
    </row>
    <row r="19" spans="1:7">
      <c r="A19" s="4" t="s">
        <v>285</v>
      </c>
      <c r="B19" s="5" t="n">
        <v>955000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6</v>
      </c>
      <c r="B1" s="2" t="s">
        <v>1</v>
      </c>
    </row>
    <row r="2" spans="1:3">
      <c r="B2" s="2" t="s">
        <v>2</v>
      </c>
      <c r="C2" s="2" t="s">
        <v>75</v>
      </c>
    </row>
    <row r="3" spans="1:3">
      <c r="A3" s="3" t="s">
        <v>154</v>
      </c>
    </row>
    <row r="4" spans="1:3">
      <c r="A4" s="4" t="s">
        <v>287</v>
      </c>
      <c r="B4" s="7" t="n">
        <v>540</v>
      </c>
      <c r="C4" s="7" t="n">
        <v>0</v>
      </c>
    </row>
    <row r="5" spans="1:3">
      <c r="A5" s="4" t="s">
        <v>288</v>
      </c>
      <c r="B5" s="7" t="n">
        <v>24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6</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0</v>
      </c>
      <c r="C8" s="5" t="n">
        <v>1000000000</v>
      </c>
    </row>
    <row r="9" spans="1:3">
      <c r="A9" s="4" t="s">
        <v>71</v>
      </c>
      <c r="B9" s="5" t="n">
        <v>143035341</v>
      </c>
      <c r="C9" s="5" t="n">
        <v>128305800</v>
      </c>
    </row>
    <row r="10" spans="1:3">
      <c r="A10" s="4" t="s">
        <v>72</v>
      </c>
      <c r="B10" s="5" t="n">
        <v>143035341</v>
      </c>
      <c r="C10" s="5" t="n">
        <v>1283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9</v>
      </c>
      <c r="B1" s="2" t="s">
        <v>290</v>
      </c>
      <c r="C1" s="2" t="s">
        <v>291</v>
      </c>
      <c r="D1" s="2" t="s">
        <v>292</v>
      </c>
      <c r="E1" s="2" t="s">
        <v>293</v>
      </c>
      <c r="F1" s="2" t="s">
        <v>2</v>
      </c>
      <c r="G1" s="2" t="s">
        <v>75</v>
      </c>
      <c r="H1" s="2" t="s">
        <v>2</v>
      </c>
      <c r="I1" s="2" t="s">
        <v>75</v>
      </c>
      <c r="J1" s="2" t="s">
        <v>26</v>
      </c>
      <c r="K1" s="2" t="s">
        <v>294</v>
      </c>
    </row>
    <row r="2" spans="1:11">
      <c r="A2" s="3" t="s">
        <v>295</v>
      </c>
    </row>
    <row r="3" spans="1:11">
      <c r="A3" s="4" t="s">
        <v>296</v>
      </c>
      <c r="F3" s="7" t="n">
        <v>488338</v>
      </c>
      <c r="H3" s="7" t="n">
        <v>488338</v>
      </c>
      <c r="J3" s="7" t="n">
        <v>488380</v>
      </c>
    </row>
    <row r="4" spans="1:11">
      <c r="A4" s="4" t="s">
        <v>297</v>
      </c>
      <c r="F4" s="5" t="n">
        <v>-58836</v>
      </c>
      <c r="H4" s="5" t="n">
        <v>-58836</v>
      </c>
      <c r="J4" s="5" t="n">
        <v>-31671</v>
      </c>
    </row>
    <row r="5" spans="1:11">
      <c r="A5" s="4" t="s">
        <v>298</v>
      </c>
      <c r="F5" s="5" t="n">
        <v>429502</v>
      </c>
      <c r="H5" s="5" t="n">
        <v>429502</v>
      </c>
      <c r="J5" s="5" t="n">
        <v>456709</v>
      </c>
    </row>
    <row r="6" spans="1:11">
      <c r="A6" s="4" t="s">
        <v>299</v>
      </c>
      <c r="H6" s="5" t="n">
        <v>250</v>
      </c>
    </row>
    <row r="7" spans="1:11">
      <c r="A7" s="4" t="s">
        <v>111</v>
      </c>
      <c r="H7" s="7" t="n">
        <v>30142</v>
      </c>
      <c r="I7" s="7" t="n">
        <v>16517</v>
      </c>
    </row>
    <row r="8" spans="1:11">
      <c r="A8" s="4" t="s">
        <v>300</v>
      </c>
      <c r="J8" s="5" t="n">
        <v>300000</v>
      </c>
    </row>
    <row r="9" spans="1:11">
      <c r="A9" s="4" t="s">
        <v>301</v>
      </c>
      <c r="J9" s="5" t="n">
        <v>221328</v>
      </c>
    </row>
    <row r="10" spans="1:11">
      <c r="A10" s="4" t="s">
        <v>302</v>
      </c>
      <c r="C10" s="5" t="n">
        <v>250000</v>
      </c>
      <c r="H10" s="5" t="n">
        <v>4500000</v>
      </c>
    </row>
    <row r="11" spans="1:11">
      <c r="A11" s="4" t="s">
        <v>303</v>
      </c>
      <c r="C11" s="7" t="n">
        <v>62500</v>
      </c>
    </row>
    <row r="12" spans="1:11">
      <c r="A12" s="4" t="s">
        <v>304</v>
      </c>
      <c r="K12" s="7" t="n">
        <v>5000</v>
      </c>
    </row>
    <row r="13" spans="1:11">
      <c r="A13" s="4" t="s">
        <v>90</v>
      </c>
      <c r="F13" s="4" t="s">
        <v>30</v>
      </c>
      <c r="G13" s="7" t="n">
        <v>72000</v>
      </c>
      <c r="H13" s="7" t="n">
        <v>90061</v>
      </c>
      <c r="I13" s="7" t="n">
        <v>72000</v>
      </c>
    </row>
    <row r="14" spans="1:11">
      <c r="A14" s="4" t="s">
        <v>305</v>
      </c>
      <c r="H14" s="7" t="n">
        <v>2976</v>
      </c>
    </row>
    <row r="15" spans="1:11">
      <c r="A15" s="4" t="s">
        <v>306</v>
      </c>
    </row>
    <row r="16" spans="1:11">
      <c r="A16" s="3" t="s">
        <v>295</v>
      </c>
    </row>
    <row r="17" spans="1:11">
      <c r="A17" s="4" t="s">
        <v>302</v>
      </c>
      <c r="B17" s="5" t="n">
        <v>274575</v>
      </c>
    </row>
    <row r="18" spans="1:11">
      <c r="A18" s="4" t="s">
        <v>307</v>
      </c>
    </row>
    <row r="19" spans="1:11">
      <c r="A19" s="3" t="s">
        <v>295</v>
      </c>
    </row>
    <row r="20" spans="1:11">
      <c r="A20" s="4" t="s">
        <v>302</v>
      </c>
      <c r="D20" s="5" t="n">
        <v>200000</v>
      </c>
    </row>
    <row r="21" spans="1:11">
      <c r="A21" s="4" t="s">
        <v>303</v>
      </c>
      <c r="D21" s="7" t="n">
        <v>72000</v>
      </c>
    </row>
    <row r="22" spans="1:11">
      <c r="A22" s="4" t="s">
        <v>308</v>
      </c>
      <c r="D22" s="10" t="n">
        <v>0.38</v>
      </c>
    </row>
    <row r="23" spans="1:11">
      <c r="A23" s="4" t="s">
        <v>309</v>
      </c>
      <c r="D23" s="4" t="s">
        <v>310</v>
      </c>
    </row>
    <row r="24" spans="1:11">
      <c r="A24" s="4" t="s">
        <v>311</v>
      </c>
    </row>
    <row r="25" spans="1:11">
      <c r="A25" s="3" t="s">
        <v>295</v>
      </c>
    </row>
    <row r="26" spans="1:11">
      <c r="A26" s="4" t="s">
        <v>312</v>
      </c>
      <c r="E26" s="7" t="n">
        <v>300000</v>
      </c>
    </row>
    <row r="27" spans="1:11">
      <c r="A27" s="4" t="s">
        <v>313</v>
      </c>
      <c r="E27" s="4" t="s">
        <v>314</v>
      </c>
    </row>
    <row r="28" spans="1:11">
      <c r="A28" s="4" t="s">
        <v>315</v>
      </c>
      <c r="E28" s="10" t="n">
        <v>0.35</v>
      </c>
    </row>
    <row r="29" spans="1:11">
      <c r="A29" s="4" t="s">
        <v>316</v>
      </c>
      <c r="E29" s="4" t="s">
        <v>314</v>
      </c>
    </row>
    <row r="30" spans="1:11">
      <c r="A30" s="4" t="s">
        <v>317</v>
      </c>
    </row>
    <row r="31" spans="1:11">
      <c r="A31" s="3" t="s">
        <v>295</v>
      </c>
    </row>
    <row r="32" spans="1:11">
      <c r="A32" s="4" t="s">
        <v>308</v>
      </c>
      <c r="F32" s="8" t="n">
        <v>0.075</v>
      </c>
      <c r="H32" s="8" t="n">
        <v>0.075</v>
      </c>
    </row>
    <row r="33" spans="1:11">
      <c r="A33" s="4" t="s">
        <v>318</v>
      </c>
    </row>
    <row r="34" spans="1:11">
      <c r="A34" s="3" t="s">
        <v>295</v>
      </c>
    </row>
    <row r="35" spans="1:11">
      <c r="A35" s="4" t="s">
        <v>308</v>
      </c>
      <c r="F35" s="10" t="n">
        <v>0.3</v>
      </c>
      <c r="H35" s="10" t="n">
        <v>0.3</v>
      </c>
    </row>
    <row r="36" spans="1:11">
      <c r="A36" s="4" t="s">
        <v>319</v>
      </c>
    </row>
    <row r="37" spans="1:11">
      <c r="A37" s="3" t="s">
        <v>295</v>
      </c>
    </row>
    <row r="38" spans="1:11">
      <c r="A38" s="4" t="s">
        <v>296</v>
      </c>
      <c r="F38" s="7" t="n">
        <v>449750</v>
      </c>
      <c r="H38" s="7" t="n">
        <v>449750</v>
      </c>
      <c r="J38" s="5" t="n">
        <v>450000</v>
      </c>
    </row>
    <row r="39" spans="1:11">
      <c r="A39" s="4" t="s">
        <v>320</v>
      </c>
    </row>
    <row r="40" spans="1:11">
      <c r="A40" s="3" t="s">
        <v>295</v>
      </c>
    </row>
    <row r="41" spans="1:11">
      <c r="A41" s="4" t="s">
        <v>321</v>
      </c>
      <c r="H41" s="4" t="s">
        <v>322</v>
      </c>
    </row>
    <row r="42" spans="1:11">
      <c r="A42" s="4" t="s">
        <v>323</v>
      </c>
    </row>
    <row r="43" spans="1:11">
      <c r="A43" s="3" t="s">
        <v>295</v>
      </c>
    </row>
    <row r="44" spans="1:11">
      <c r="A44" s="4" t="s">
        <v>321</v>
      </c>
      <c r="H44" s="4" t="s">
        <v>324</v>
      </c>
    </row>
    <row r="45" spans="1:11">
      <c r="A45" s="4" t="s">
        <v>325</v>
      </c>
    </row>
    <row r="46" spans="1:11">
      <c r="A46" s="3" t="s">
        <v>295</v>
      </c>
    </row>
    <row r="47" spans="1:11">
      <c r="A47" s="4" t="s">
        <v>321</v>
      </c>
      <c r="H47" s="4" t="s">
        <v>326</v>
      </c>
    </row>
    <row r="48" spans="1:11">
      <c r="A48" s="4" t="s">
        <v>296</v>
      </c>
      <c r="F48" s="5" t="n">
        <v>24775</v>
      </c>
      <c r="H48" s="7" t="n">
        <v>24775</v>
      </c>
      <c r="J48" s="5" t="n">
        <v>24775</v>
      </c>
    </row>
    <row r="49" spans="1:11">
      <c r="A49" s="4" t="s">
        <v>327</v>
      </c>
    </row>
    <row r="50" spans="1:11">
      <c r="A50" s="3" t="s">
        <v>295</v>
      </c>
    </row>
    <row r="51" spans="1:11">
      <c r="A51" s="4" t="s">
        <v>321</v>
      </c>
      <c r="H51" s="4" t="s">
        <v>328</v>
      </c>
    </row>
    <row r="52" spans="1:11">
      <c r="A52" s="4" t="s">
        <v>296</v>
      </c>
      <c r="F52" s="7" t="n">
        <v>13813</v>
      </c>
      <c r="H52" s="7" t="n">
        <v>13813</v>
      </c>
      <c r="J52" s="7" t="n">
        <v>136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26</v>
      </c>
    </row>
    <row r="3" spans="1:3">
      <c r="A3" s="3" t="s">
        <v>331</v>
      </c>
    </row>
    <row r="4" spans="1:3">
      <c r="A4" s="4" t="s">
        <v>332</v>
      </c>
      <c r="B4" s="5" t="n">
        <v>16477671</v>
      </c>
      <c r="C4" s="5" t="n">
        <v>14170079</v>
      </c>
    </row>
    <row r="5" spans="1:3">
      <c r="A5" s="4" t="s">
        <v>333</v>
      </c>
    </row>
    <row r="6" spans="1:3">
      <c r="A6" s="3" t="s">
        <v>331</v>
      </c>
    </row>
    <row r="7" spans="1:3">
      <c r="A7" s="4" t="s">
        <v>332</v>
      </c>
      <c r="B7" s="5" t="n">
        <v>4600000</v>
      </c>
      <c r="C7" s="5" t="n">
        <v>5600000</v>
      </c>
    </row>
    <row r="8" spans="1:3">
      <c r="A8" s="4" t="s">
        <v>261</v>
      </c>
    </row>
    <row r="9" spans="1:3">
      <c r="A9" s="3" t="s">
        <v>331</v>
      </c>
    </row>
    <row r="10" spans="1:3">
      <c r="A10" s="4" t="s">
        <v>332</v>
      </c>
      <c r="B10" s="5" t="n">
        <v>8525000</v>
      </c>
      <c r="C10" s="5" t="n">
        <v>5650000</v>
      </c>
    </row>
    <row r="11" spans="1:3">
      <c r="A11" s="4" t="s">
        <v>334</v>
      </c>
    </row>
    <row r="12" spans="1:3">
      <c r="A12" s="3" t="s">
        <v>331</v>
      </c>
    </row>
    <row r="13" spans="1:3">
      <c r="A13" s="4" t="s">
        <v>332</v>
      </c>
      <c r="B13" s="5" t="n">
        <v>2686004</v>
      </c>
      <c r="C13" s="5" t="n">
        <v>2586746</v>
      </c>
    </row>
    <row r="14" spans="1:3">
      <c r="A14" s="4" t="s">
        <v>335</v>
      </c>
    </row>
    <row r="15" spans="1:3">
      <c r="A15" s="3" t="s">
        <v>331</v>
      </c>
    </row>
    <row r="16" spans="1:3">
      <c r="A16" s="4" t="s">
        <v>332</v>
      </c>
      <c r="B16" s="5" t="n">
        <v>666667</v>
      </c>
      <c r="C16" s="5" t="n">
        <v>333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36</v>
      </c>
      <c r="B1" s="2" t="s">
        <v>1</v>
      </c>
      <c r="C1" s="2" t="s">
        <v>330</v>
      </c>
    </row>
    <row r="2" spans="1:4">
      <c r="B2" s="2" t="s">
        <v>2</v>
      </c>
      <c r="C2" s="2" t="s">
        <v>337</v>
      </c>
      <c r="D2" s="2" t="s">
        <v>26</v>
      </c>
    </row>
    <row r="3" spans="1:4">
      <c r="A3" s="4" t="s">
        <v>338</v>
      </c>
      <c r="B3" s="7" t="n">
        <v>10284000</v>
      </c>
      <c r="D3" s="7" t="n">
        <v>8200000</v>
      </c>
    </row>
    <row r="4" spans="1:4">
      <c r="A4" s="4" t="s">
        <v>339</v>
      </c>
      <c r="B4" s="4" t="s">
        <v>340</v>
      </c>
    </row>
    <row r="5" spans="1:4">
      <c r="A5" s="4" t="s">
        <v>341</v>
      </c>
      <c r="B5" s="7" t="n">
        <v>756064</v>
      </c>
      <c r="D5" s="7" t="n">
        <v>756064</v>
      </c>
    </row>
    <row r="6" spans="1:4">
      <c r="A6" s="4" t="s">
        <v>342</v>
      </c>
      <c r="B6" s="7" t="n">
        <v>500000</v>
      </c>
    </row>
    <row r="7" spans="1:4">
      <c r="A7" s="4" t="s">
        <v>343</v>
      </c>
      <c r="B7" s="4" t="s">
        <v>344</v>
      </c>
      <c r="D7" s="4" t="s">
        <v>345</v>
      </c>
    </row>
    <row r="8" spans="1:4">
      <c r="A8" s="4" t="s">
        <v>346</v>
      </c>
      <c r="B8" s="4" t="s">
        <v>347</v>
      </c>
    </row>
    <row r="9" spans="1:4">
      <c r="A9" s="4" t="s">
        <v>348</v>
      </c>
      <c r="B9" s="4" t="s">
        <v>349</v>
      </c>
    </row>
    <row r="10" spans="1:4">
      <c r="A10" s="4" t="s">
        <v>350</v>
      </c>
      <c r="B10" s="4" t="s">
        <v>351</v>
      </c>
    </row>
    <row r="11" spans="1:4">
      <c r="A11" s="4" t="s">
        <v>318</v>
      </c>
    </row>
    <row r="12" spans="1:4">
      <c r="A12" s="4" t="s">
        <v>343</v>
      </c>
      <c r="B12" s="4" t="s">
        <v>347</v>
      </c>
    </row>
    <row r="13" spans="1:4">
      <c r="A13" s="4" t="s">
        <v>352</v>
      </c>
    </row>
    <row r="14" spans="1:4">
      <c r="A14" s="4" t="s">
        <v>343</v>
      </c>
      <c r="C14" s="4" t="s">
        <v>353</v>
      </c>
    </row>
    <row r="15" spans="1:4">
      <c r="A15" s="4" t="s">
        <v>354</v>
      </c>
    </row>
    <row r="16" spans="1:4">
      <c r="A16" s="4" t="s">
        <v>343</v>
      </c>
      <c r="C16" s="4" t="s">
        <v>35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6</v>
      </c>
      <c r="B1" s="2" t="s">
        <v>74</v>
      </c>
      <c r="D1" s="2" t="s">
        <v>1</v>
      </c>
      <c r="F1" s="2" t="s">
        <v>330</v>
      </c>
    </row>
    <row r="2" spans="1:6">
      <c r="B2" s="2" t="s">
        <v>2</v>
      </c>
      <c r="C2" s="2" t="s">
        <v>75</v>
      </c>
      <c r="D2" s="2" t="s">
        <v>2</v>
      </c>
      <c r="E2" s="2" t="s">
        <v>75</v>
      </c>
      <c r="F2" s="2" t="s">
        <v>26</v>
      </c>
    </row>
    <row r="3" spans="1:6">
      <c r="A3" s="3" t="s">
        <v>154</v>
      </c>
    </row>
    <row r="4" spans="1:6">
      <c r="A4" s="4" t="s">
        <v>357</v>
      </c>
      <c r="D4" s="7" t="n">
        <v>-1753484</v>
      </c>
      <c r="F4" s="7" t="n">
        <v>-1104465</v>
      </c>
    </row>
    <row r="5" spans="1:6">
      <c r="A5" s="4" t="s">
        <v>358</v>
      </c>
      <c r="D5" s="5" t="n">
        <v>136870</v>
      </c>
      <c r="F5" s="5" t="n">
        <v>136870</v>
      </c>
    </row>
    <row r="6" spans="1:6">
      <c r="A6" s="4" t="s">
        <v>359</v>
      </c>
      <c r="D6" s="5" t="n">
        <v>1616614</v>
      </c>
      <c r="F6" s="5" t="n">
        <v>967595</v>
      </c>
    </row>
    <row r="7" spans="1:6">
      <c r="A7" s="4" t="s">
        <v>97</v>
      </c>
      <c r="B7" s="4" t="s">
        <v>30</v>
      </c>
      <c r="C7" s="4" t="s">
        <v>30</v>
      </c>
      <c r="D7" s="4" t="s">
        <v>30</v>
      </c>
      <c r="E7" s="4" t="s">
        <v>30</v>
      </c>
      <c r="F7" s="4" t="s">
        <v>30</v>
      </c>
    </row>
    <row r="8" spans="1:6">
      <c r="A8" s="4" t="s">
        <v>360</v>
      </c>
      <c r="B8" s="5" t="n">
        <v>756064</v>
      </c>
      <c r="D8" s="5" t="n">
        <v>756064</v>
      </c>
      <c r="F8" s="5" t="n">
        <v>756064</v>
      </c>
    </row>
    <row r="9" spans="1:6">
      <c r="A9" s="4" t="s">
        <v>361</v>
      </c>
      <c r="B9" s="5" t="n">
        <v>3581614</v>
      </c>
      <c r="D9" s="5" t="n">
        <v>3581614</v>
      </c>
      <c r="F9" s="5" t="n">
        <v>3092148</v>
      </c>
    </row>
    <row r="10" spans="1:6">
      <c r="A10" s="4" t="s">
        <v>362</v>
      </c>
      <c r="B10" s="5" t="n">
        <v>-1366527</v>
      </c>
      <c r="D10" s="5" t="n">
        <v>-1366527</v>
      </c>
      <c r="F10" s="5" t="n">
        <v>-1366527</v>
      </c>
    </row>
    <row r="11" spans="1:6">
      <c r="A11" s="4" t="s">
        <v>363</v>
      </c>
      <c r="B11" s="5" t="n">
        <v>-2971151</v>
      </c>
      <c r="D11" s="5" t="n">
        <v>-2971151</v>
      </c>
      <c r="F11" s="5" t="n">
        <v>-2481685</v>
      </c>
    </row>
    <row r="12" spans="1:6">
      <c r="A12" s="4" t="s">
        <v>364</v>
      </c>
      <c r="B12" s="4" t="s">
        <v>30</v>
      </c>
      <c r="D12" s="4" t="s">
        <v>30</v>
      </c>
      <c r="F12" s="4" t="s">
        <v>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264</v>
      </c>
      <c r="C1" s="2" t="s">
        <v>330</v>
      </c>
    </row>
    <row r="2" spans="1:3">
      <c r="B2" s="2" t="s">
        <v>266</v>
      </c>
      <c r="C2" s="2" t="s">
        <v>366</v>
      </c>
    </row>
    <row r="3" spans="1:3">
      <c r="A3" s="3" t="s">
        <v>367</v>
      </c>
    </row>
    <row r="4" spans="1:3">
      <c r="A4" s="4" t="s">
        <v>285</v>
      </c>
      <c r="B4" s="5" t="n">
        <v>95500000</v>
      </c>
    </row>
    <row r="5" spans="1:3">
      <c r="A5" s="4" t="s">
        <v>368</v>
      </c>
      <c r="C5" s="5" t="n">
        <v>80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4</v>
      </c>
      <c r="D1" s="2" t="s">
        <v>1</v>
      </c>
    </row>
    <row r="2" spans="1:5">
      <c r="B2" s="2" t="s">
        <v>2</v>
      </c>
      <c r="C2" s="2" t="s">
        <v>75</v>
      </c>
      <c r="D2" s="2" t="s">
        <v>2</v>
      </c>
      <c r="E2" s="2" t="s">
        <v>75</v>
      </c>
    </row>
    <row r="3" spans="1:5">
      <c r="A3" s="3" t="s">
        <v>163</v>
      </c>
    </row>
    <row r="4" spans="1:5">
      <c r="A4" s="4" t="s">
        <v>370</v>
      </c>
      <c r="B4" s="4" t="s">
        <v>30</v>
      </c>
      <c r="C4" s="4" t="s">
        <v>30</v>
      </c>
      <c r="D4" s="7" t="n">
        <v>16460</v>
      </c>
      <c r="E4" s="7" t="n">
        <v>37909</v>
      </c>
    </row>
    <row r="5" spans="1:5">
      <c r="A5" s="4" t="s">
        <v>371</v>
      </c>
      <c r="B5" s="4" t="s">
        <v>30</v>
      </c>
      <c r="C5" s="5" t="n">
        <v>-746</v>
      </c>
      <c r="D5" s="5" t="n">
        <v>35383</v>
      </c>
      <c r="E5" s="5" t="n">
        <v>39663</v>
      </c>
    </row>
    <row r="6" spans="1:5">
      <c r="A6" s="4" t="s">
        <v>372</v>
      </c>
      <c r="B6" s="4" t="s">
        <v>30</v>
      </c>
      <c r="C6" s="5" t="n">
        <v>746</v>
      </c>
      <c r="D6" s="5" t="n">
        <v>-18923</v>
      </c>
      <c r="E6" s="5" t="n">
        <v>-1754</v>
      </c>
    </row>
    <row r="7" spans="1:5">
      <c r="A7" s="4" t="s">
        <v>85</v>
      </c>
      <c r="B7" s="5" t="n">
        <v>924</v>
      </c>
      <c r="C7" s="5" t="n">
        <v>2349</v>
      </c>
      <c r="D7" s="5" t="n">
        <v>1921</v>
      </c>
      <c r="E7" s="5" t="n">
        <v>184330</v>
      </c>
    </row>
    <row r="8" spans="1:5">
      <c r="A8" s="4" t="s">
        <v>373</v>
      </c>
      <c r="B8" s="4" t="s">
        <v>30</v>
      </c>
      <c r="C8" s="4" t="s">
        <v>30</v>
      </c>
      <c r="D8" s="4" t="s">
        <v>30</v>
      </c>
      <c r="E8" s="5" t="n">
        <v>13920</v>
      </c>
    </row>
    <row r="9" spans="1:5">
      <c r="A9" s="4" t="s">
        <v>84</v>
      </c>
      <c r="B9" s="4" t="s">
        <v>30</v>
      </c>
      <c r="C9" s="4" t="s">
        <v>30</v>
      </c>
      <c r="D9" s="4" t="s">
        <v>30</v>
      </c>
      <c r="E9" s="5" t="n">
        <v>46715</v>
      </c>
    </row>
    <row r="10" spans="1:5">
      <c r="A10" s="4" t="s">
        <v>374</v>
      </c>
      <c r="B10" s="4" t="s">
        <v>30</v>
      </c>
      <c r="C10" s="5" t="n">
        <v>148</v>
      </c>
      <c r="D10" s="4" t="s">
        <v>30</v>
      </c>
      <c r="E10" s="5" t="n">
        <v>16517</v>
      </c>
    </row>
    <row r="11" spans="1:5">
      <c r="A11" s="4" t="s">
        <v>375</v>
      </c>
      <c r="B11" s="4" t="s">
        <v>30</v>
      </c>
      <c r="C11" s="4" t="s">
        <v>30</v>
      </c>
      <c r="D11" s="4" t="s">
        <v>30</v>
      </c>
      <c r="E11" s="5" t="n">
        <v>221328</v>
      </c>
    </row>
    <row r="12" spans="1:5">
      <c r="A12" s="4" t="s">
        <v>376</v>
      </c>
      <c r="B12" s="5" t="n">
        <v>924</v>
      </c>
      <c r="C12" s="5" t="n">
        <v>2497</v>
      </c>
      <c r="D12" s="5" t="n">
        <v>1921</v>
      </c>
      <c r="E12" s="5" t="n">
        <v>482810</v>
      </c>
    </row>
    <row r="13" spans="1:5">
      <c r="A13" s="4" t="s">
        <v>377</v>
      </c>
      <c r="B13" s="7" t="n">
        <v>-924</v>
      </c>
      <c r="C13" s="7" t="n">
        <v>-1751</v>
      </c>
      <c r="D13" s="7" t="n">
        <v>-20844</v>
      </c>
      <c r="E13" s="7" t="n">
        <v>-4845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6</v>
      </c>
    </row>
    <row r="2" spans="1:3">
      <c r="A2" s="3" t="s">
        <v>163</v>
      </c>
    </row>
    <row r="3" spans="1:3">
      <c r="A3" s="4" t="s">
        <v>379</v>
      </c>
      <c r="B3" s="4" t="s">
        <v>30</v>
      </c>
      <c r="C3" s="7" t="n">
        <v>515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80</v>
      </c>
      <c r="B1" s="2" t="s">
        <v>381</v>
      </c>
      <c r="C1" s="2" t="s">
        <v>382</v>
      </c>
      <c r="D1" s="2" t="s">
        <v>2</v>
      </c>
      <c r="E1" s="2" t="s">
        <v>75</v>
      </c>
      <c r="F1" s="2" t="s">
        <v>2</v>
      </c>
      <c r="G1" s="2" t="s">
        <v>75</v>
      </c>
      <c r="H1" s="2" t="s">
        <v>383</v>
      </c>
      <c r="I1" s="2" t="s">
        <v>26</v>
      </c>
    </row>
    <row r="2" spans="1:9">
      <c r="A2" s="3" t="s">
        <v>384</v>
      </c>
    </row>
    <row r="3" spans="1:9">
      <c r="A3" s="4" t="s">
        <v>112</v>
      </c>
      <c r="F3" s="4" t="s">
        <v>30</v>
      </c>
      <c r="G3" s="7" t="n">
        <v>27407</v>
      </c>
    </row>
    <row r="4" spans="1:9">
      <c r="A4" s="4" t="s">
        <v>385</v>
      </c>
      <c r="D4" s="7" t="n">
        <v>61740</v>
      </c>
      <c r="F4" s="5" t="n">
        <v>61740</v>
      </c>
      <c r="I4" s="7" t="n">
        <v>46027</v>
      </c>
    </row>
    <row r="5" spans="1:9">
      <c r="A5" s="4" t="s">
        <v>386</v>
      </c>
      <c r="H5" s="7" t="n">
        <v>2967</v>
      </c>
    </row>
    <row r="6" spans="1:9">
      <c r="A6" s="4" t="s">
        <v>387</v>
      </c>
      <c r="H6" s="5" t="n">
        <v>84760</v>
      </c>
    </row>
    <row r="7" spans="1:9">
      <c r="A7" s="4" t="s">
        <v>388</v>
      </c>
      <c r="H7" s="7" t="n">
        <v>2967</v>
      </c>
    </row>
    <row r="8" spans="1:9">
      <c r="A8" s="4" t="s">
        <v>92</v>
      </c>
      <c r="D8" s="5" t="n">
        <v>0</v>
      </c>
      <c r="E8" s="4" t="s">
        <v>30</v>
      </c>
      <c r="F8" s="5" t="n">
        <v>386</v>
      </c>
      <c r="G8" s="4" t="s">
        <v>30</v>
      </c>
    </row>
    <row r="9" spans="1:9">
      <c r="A9" s="4" t="s">
        <v>389</v>
      </c>
    </row>
    <row r="10" spans="1:9">
      <c r="A10" s="3" t="s">
        <v>384</v>
      </c>
    </row>
    <row r="11" spans="1:9">
      <c r="A11" s="4" t="s">
        <v>390</v>
      </c>
      <c r="C11" s="7" t="n">
        <v>75000</v>
      </c>
    </row>
    <row r="12" spans="1:9">
      <c r="A12" s="4" t="s">
        <v>391</v>
      </c>
      <c r="C12" s="4" t="s">
        <v>314</v>
      </c>
    </row>
    <row r="13" spans="1:9">
      <c r="A13" s="4" t="s">
        <v>392</v>
      </c>
      <c r="C13" s="4" t="s">
        <v>393</v>
      </c>
    </row>
    <row r="14" spans="1:9">
      <c r="A14" s="4" t="s">
        <v>394</v>
      </c>
      <c r="C14" s="7" t="n">
        <v>1312</v>
      </c>
    </row>
    <row r="15" spans="1:9">
      <c r="A15" s="4" t="s">
        <v>395</v>
      </c>
    </row>
    <row r="16" spans="1:9">
      <c r="A16" s="3" t="s">
        <v>384</v>
      </c>
    </row>
    <row r="17" spans="1:9">
      <c r="A17" s="4" t="s">
        <v>390</v>
      </c>
      <c r="B17" s="7" t="n">
        <v>9761</v>
      </c>
    </row>
    <row r="18" spans="1:9">
      <c r="A18" s="4" t="s">
        <v>392</v>
      </c>
      <c r="B18" s="4" t="s">
        <v>396</v>
      </c>
    </row>
    <row r="19" spans="1:9">
      <c r="A19" s="4" t="s">
        <v>397</v>
      </c>
    </row>
    <row r="20" spans="1:9">
      <c r="A20" s="3" t="s">
        <v>384</v>
      </c>
    </row>
    <row r="21" spans="1:9">
      <c r="A21" s="4" t="s">
        <v>92</v>
      </c>
      <c r="D21" s="5" t="n">
        <v>6670</v>
      </c>
      <c r="E21" s="5" t="n">
        <v>6669</v>
      </c>
      <c r="F21" s="5" t="n">
        <v>19791</v>
      </c>
      <c r="G21" s="5" t="n">
        <v>43207</v>
      </c>
    </row>
    <row r="22" spans="1:9">
      <c r="A22" s="4" t="s">
        <v>397</v>
      </c>
    </row>
    <row r="23" spans="1:9">
      <c r="A23" s="3" t="s">
        <v>384</v>
      </c>
    </row>
    <row r="24" spans="1:9">
      <c r="A24" s="4" t="s">
        <v>385</v>
      </c>
      <c r="D24" s="5" t="n">
        <v>120378</v>
      </c>
      <c r="F24" s="5" t="n">
        <v>120378</v>
      </c>
      <c r="I24" s="5" t="n">
        <v>106374</v>
      </c>
    </row>
    <row r="25" spans="1:9">
      <c r="A25" s="4" t="s">
        <v>92</v>
      </c>
      <c r="D25" s="5" t="n">
        <v>7386</v>
      </c>
      <c r="E25" s="7" t="n">
        <v>5293</v>
      </c>
      <c r="F25" s="5" t="n">
        <v>19443</v>
      </c>
      <c r="G25" s="7" t="n">
        <v>15707</v>
      </c>
    </row>
    <row r="26" spans="1:9">
      <c r="A26" s="4" t="s">
        <v>398</v>
      </c>
    </row>
    <row r="27" spans="1:9">
      <c r="A27" s="3" t="s">
        <v>384</v>
      </c>
    </row>
    <row r="28" spans="1:9">
      <c r="A28" s="4" t="s">
        <v>399</v>
      </c>
      <c r="D28" s="7" t="n">
        <v>165500</v>
      </c>
      <c r="F28" s="7" t="n">
        <v>165500</v>
      </c>
    </row>
    <row r="29" spans="1:9">
      <c r="A29" s="4" t="s">
        <v>313</v>
      </c>
      <c r="D29" s="4" t="s">
        <v>314</v>
      </c>
      <c r="F29" s="4" t="s">
        <v>314</v>
      </c>
    </row>
    <row r="30" spans="1:9">
      <c r="A30" s="4" t="s">
        <v>315</v>
      </c>
      <c r="D30" s="8" t="n">
        <v>0.345</v>
      </c>
      <c r="F30" s="8" t="n">
        <v>0.345</v>
      </c>
    </row>
    <row r="31" spans="1:9">
      <c r="A31" s="4" t="s">
        <v>400</v>
      </c>
      <c r="F31" s="7" t="n">
        <v>165500</v>
      </c>
    </row>
    <row r="32" spans="1:9">
      <c r="A32" s="4" t="s">
        <v>385</v>
      </c>
      <c r="D32" s="7" t="n">
        <v>60909</v>
      </c>
      <c r="F32" s="5" t="n">
        <v>60909</v>
      </c>
      <c r="I32" s="5" t="n">
        <v>58052</v>
      </c>
    </row>
    <row r="33" spans="1:9">
      <c r="A33" s="4" t="s">
        <v>401</v>
      </c>
    </row>
    <row r="34" spans="1:9">
      <c r="A34" s="3" t="s">
        <v>384</v>
      </c>
    </row>
    <row r="35" spans="1:9">
      <c r="A35" s="4" t="s">
        <v>385</v>
      </c>
      <c r="D35" s="5" t="n">
        <v>66717</v>
      </c>
      <c r="F35" s="5" t="n">
        <v>66717</v>
      </c>
      <c r="I35" s="5" t="n">
        <v>58052</v>
      </c>
    </row>
    <row r="36" spans="1:9">
      <c r="A36" s="4" t="s">
        <v>402</v>
      </c>
    </row>
    <row r="37" spans="1:9">
      <c r="A37" s="3" t="s">
        <v>384</v>
      </c>
    </row>
    <row r="38" spans="1:9">
      <c r="A38" s="4" t="s">
        <v>399</v>
      </c>
      <c r="D38" s="7" t="n">
        <v>110691</v>
      </c>
      <c r="F38" s="7" t="n">
        <v>110691</v>
      </c>
    </row>
    <row r="39" spans="1:9">
      <c r="A39" s="4" t="s">
        <v>313</v>
      </c>
      <c r="D39" s="4" t="s">
        <v>314</v>
      </c>
      <c r="F39" s="4" t="s">
        <v>314</v>
      </c>
    </row>
    <row r="40" spans="1:9">
      <c r="A40" s="4" t="s">
        <v>315</v>
      </c>
      <c r="D40" s="10" t="n">
        <v>0.12</v>
      </c>
      <c r="F40" s="10" t="n">
        <v>0.12</v>
      </c>
    </row>
    <row r="41" spans="1:9">
      <c r="A41" s="4" t="s">
        <v>400</v>
      </c>
      <c r="F41" s="7" t="n">
        <v>90416</v>
      </c>
    </row>
    <row r="42" spans="1:9">
      <c r="A42" s="4" t="s">
        <v>385</v>
      </c>
      <c r="D42" s="7" t="n">
        <v>2742</v>
      </c>
      <c r="F42" s="5" t="n">
        <v>2742</v>
      </c>
      <c r="I42" s="5" t="n">
        <v>2219</v>
      </c>
    </row>
    <row r="43" spans="1:9">
      <c r="A43" s="4" t="s">
        <v>387</v>
      </c>
      <c r="I43" s="5" t="n">
        <v>100691</v>
      </c>
    </row>
    <row r="44" spans="1:9">
      <c r="A44" s="4" t="s">
        <v>388</v>
      </c>
      <c r="I44" s="7" t="n">
        <v>20432</v>
      </c>
    </row>
    <row r="45" spans="1:9">
      <c r="A45" s="4" t="s">
        <v>403</v>
      </c>
      <c r="I45" s="5" t="n">
        <v>1009358</v>
      </c>
    </row>
    <row r="46" spans="1:9">
      <c r="A46" s="4" t="s">
        <v>404</v>
      </c>
    </row>
    <row r="47" spans="1:9">
      <c r="A47" s="3" t="s">
        <v>384</v>
      </c>
    </row>
    <row r="48" spans="1:9">
      <c r="A48" s="4" t="s">
        <v>399</v>
      </c>
      <c r="D48" s="7" t="n">
        <v>239975</v>
      </c>
      <c r="F48" s="7" t="n">
        <v>239975</v>
      </c>
    </row>
    <row r="49" spans="1:9">
      <c r="A49" s="4" t="s">
        <v>313</v>
      </c>
      <c r="D49" s="4" t="s">
        <v>314</v>
      </c>
      <c r="F49" s="4" t="s">
        <v>314</v>
      </c>
    </row>
    <row r="50" spans="1:9">
      <c r="A50" s="4" t="s">
        <v>315</v>
      </c>
      <c r="D50" s="10" t="n">
        <v>0.2</v>
      </c>
      <c r="F50" s="10" t="n">
        <v>0.2</v>
      </c>
    </row>
    <row r="51" spans="1:9">
      <c r="A51" s="4" t="s">
        <v>400</v>
      </c>
      <c r="F51" s="7" t="n">
        <v>217700</v>
      </c>
    </row>
    <row r="52" spans="1:9">
      <c r="A52" s="4" t="s">
        <v>385</v>
      </c>
      <c r="D52" s="7" t="n">
        <v>4392</v>
      </c>
      <c r="F52" s="5" t="n">
        <v>4392</v>
      </c>
      <c r="I52" s="7" t="n">
        <v>3345</v>
      </c>
    </row>
    <row r="53" spans="1:9">
      <c r="A53" s="4" t="s">
        <v>387</v>
      </c>
      <c r="I53" s="5" t="n">
        <v>219975</v>
      </c>
    </row>
    <row r="54" spans="1:9">
      <c r="A54" s="4" t="s">
        <v>388</v>
      </c>
      <c r="I54" s="7" t="n">
        <v>25013</v>
      </c>
    </row>
    <row r="55" spans="1:9">
      <c r="A55" s="4" t="s">
        <v>403</v>
      </c>
      <c r="I55" s="5" t="n">
        <v>1224940</v>
      </c>
    </row>
    <row r="56" spans="1:9">
      <c r="A56" s="4" t="s">
        <v>405</v>
      </c>
    </row>
    <row r="57" spans="1:9">
      <c r="A57" s="3" t="s">
        <v>384</v>
      </c>
    </row>
    <row r="58" spans="1:9">
      <c r="A58" s="4" t="s">
        <v>399</v>
      </c>
      <c r="D58" s="7" t="n">
        <v>182500</v>
      </c>
      <c r="F58" s="7" t="n">
        <v>182500</v>
      </c>
    </row>
    <row r="59" spans="1:9">
      <c r="A59" s="4" t="s">
        <v>313</v>
      </c>
      <c r="D59" s="4" t="s">
        <v>314</v>
      </c>
      <c r="F59" s="4" t="s">
        <v>314</v>
      </c>
    </row>
    <row r="60" spans="1:9">
      <c r="A60" s="4" t="s">
        <v>315</v>
      </c>
      <c r="D60" s="10" t="n">
        <v>0.3</v>
      </c>
      <c r="F60" s="10" t="n">
        <v>0.3</v>
      </c>
    </row>
    <row r="61" spans="1:9">
      <c r="A61" s="4" t="s">
        <v>400</v>
      </c>
      <c r="F61" s="7" t="n">
        <v>183500</v>
      </c>
    </row>
    <row r="62" spans="1:9">
      <c r="A62" s="4" t="s">
        <v>385</v>
      </c>
      <c r="D62" s="7" t="n">
        <v>46527</v>
      </c>
      <c r="F62" s="7" t="n">
        <v>46527</v>
      </c>
      <c r="I62" s="7" t="n">
        <v>36972</v>
      </c>
    </row>
    <row r="63" spans="1:9">
      <c r="A63" s="4" t="s">
        <v>387</v>
      </c>
      <c r="I63" s="5" t="n">
        <v>1882</v>
      </c>
    </row>
    <row r="64" spans="1:9">
      <c r="A64" s="4" t="s">
        <v>388</v>
      </c>
      <c r="I64" s="7" t="n">
        <v>343</v>
      </c>
    </row>
    <row r="65" spans="1:9">
      <c r="A65" s="4" t="s">
        <v>403</v>
      </c>
      <c r="I65" s="5" t="n">
        <v>7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6</v>
      </c>
    </row>
    <row r="2" spans="1:3">
      <c r="A2" s="3" t="s">
        <v>384</v>
      </c>
    </row>
    <row r="3" spans="1:3">
      <c r="A3" s="4" t="s">
        <v>104</v>
      </c>
      <c r="B3" s="7" t="n">
        <v>378000</v>
      </c>
      <c r="C3" s="7" t="n">
        <v>378000</v>
      </c>
    </row>
    <row r="4" spans="1:3">
      <c r="A4" s="4" t="s">
        <v>407</v>
      </c>
      <c r="B4" s="5" t="n">
        <v>-87727</v>
      </c>
      <c r="C4" s="5" t="n">
        <v>-87727</v>
      </c>
    </row>
    <row r="5" spans="1:3">
      <c r="A5" s="4" t="s">
        <v>408</v>
      </c>
      <c r="B5" s="4" t="s">
        <v>30</v>
      </c>
      <c r="C5" s="4" t="s">
        <v>30</v>
      </c>
    </row>
    <row r="6" spans="1:3">
      <c r="A6" s="4" t="s">
        <v>104</v>
      </c>
      <c r="B6" s="5" t="n">
        <v>290273</v>
      </c>
      <c r="C6" s="5" t="n">
        <v>290273</v>
      </c>
    </row>
    <row r="7" spans="1:3">
      <c r="A7" s="4" t="s">
        <v>409</v>
      </c>
    </row>
    <row r="8" spans="1:3">
      <c r="A8" s="3" t="s">
        <v>384</v>
      </c>
    </row>
    <row r="9" spans="1:3">
      <c r="A9" s="4" t="s">
        <v>104</v>
      </c>
      <c r="B9" s="5" t="n">
        <v>165500</v>
      </c>
      <c r="C9" s="5" t="n">
        <v>165500</v>
      </c>
    </row>
    <row r="10" spans="1:3">
      <c r="A10" s="4" t="s">
        <v>410</v>
      </c>
    </row>
    <row r="11" spans="1:3">
      <c r="A11" s="3" t="s">
        <v>384</v>
      </c>
    </row>
    <row r="12" spans="1:3">
      <c r="A12" s="4" t="s">
        <v>104</v>
      </c>
      <c r="B12" s="5" t="n">
        <v>10000</v>
      </c>
      <c r="C12" s="5" t="n">
        <v>10000</v>
      </c>
    </row>
    <row r="13" spans="1:3">
      <c r="A13" s="4" t="s">
        <v>411</v>
      </c>
    </row>
    <row r="14" spans="1:3">
      <c r="A14" s="3" t="s">
        <v>384</v>
      </c>
    </row>
    <row r="15" spans="1:3">
      <c r="A15" s="4" t="s">
        <v>104</v>
      </c>
      <c r="B15" s="5" t="n">
        <v>20000</v>
      </c>
      <c r="C15" s="5" t="n">
        <v>20000</v>
      </c>
    </row>
    <row r="16" spans="1:3">
      <c r="A16" s="4" t="s">
        <v>412</v>
      </c>
    </row>
    <row r="17" spans="1:3">
      <c r="A17" s="3" t="s">
        <v>384</v>
      </c>
    </row>
    <row r="18" spans="1:3">
      <c r="A18" s="4" t="s">
        <v>104</v>
      </c>
      <c r="B18" s="7" t="n">
        <v>182550</v>
      </c>
      <c r="C18" s="7" t="n">
        <v>182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3</v>
      </c>
      <c r="B1" s="2" t="s">
        <v>290</v>
      </c>
      <c r="C1" s="2" t="s">
        <v>291</v>
      </c>
      <c r="D1" s="2" t="s">
        <v>292</v>
      </c>
      <c r="E1" s="2" t="s">
        <v>2</v>
      </c>
      <c r="F1" s="2" t="s">
        <v>75</v>
      </c>
      <c r="G1" s="2" t="s">
        <v>2</v>
      </c>
      <c r="H1" s="2" t="s">
        <v>75</v>
      </c>
      <c r="I1" s="2" t="s">
        <v>294</v>
      </c>
      <c r="J1" s="2" t="s">
        <v>26</v>
      </c>
      <c r="K1" s="2" t="s">
        <v>293</v>
      </c>
    </row>
    <row r="2" spans="1:11">
      <c r="A2" s="3" t="s">
        <v>384</v>
      </c>
    </row>
    <row r="3" spans="1:11">
      <c r="A3" s="4" t="s">
        <v>385</v>
      </c>
      <c r="E3" s="7" t="n">
        <v>61740</v>
      </c>
      <c r="G3" s="7" t="n">
        <v>61740</v>
      </c>
      <c r="J3" s="7" t="n">
        <v>46027</v>
      </c>
    </row>
    <row r="4" spans="1:11">
      <c r="A4" s="4" t="s">
        <v>302</v>
      </c>
      <c r="C4" s="5" t="n">
        <v>250000</v>
      </c>
      <c r="G4" s="5" t="n">
        <v>4500000</v>
      </c>
    </row>
    <row r="5" spans="1:11">
      <c r="A5" s="4" t="s">
        <v>303</v>
      </c>
      <c r="C5" s="7" t="n">
        <v>62500</v>
      </c>
    </row>
    <row r="6" spans="1:11">
      <c r="A6" s="4" t="s">
        <v>304</v>
      </c>
      <c r="I6" s="7" t="n">
        <v>5000</v>
      </c>
    </row>
    <row r="7" spans="1:11">
      <c r="A7" s="4" t="s">
        <v>90</v>
      </c>
      <c r="E7" s="4" t="s">
        <v>30</v>
      </c>
      <c r="F7" s="7" t="n">
        <v>72000</v>
      </c>
      <c r="G7" s="7" t="n">
        <v>90061</v>
      </c>
      <c r="H7" s="7" t="n">
        <v>72000</v>
      </c>
    </row>
    <row r="8" spans="1:11">
      <c r="A8" s="4" t="s">
        <v>92</v>
      </c>
      <c r="E8" s="5" t="n">
        <v>0</v>
      </c>
      <c r="F8" s="4" t="s">
        <v>30</v>
      </c>
      <c r="G8" s="5" t="n">
        <v>386</v>
      </c>
      <c r="H8" s="4" t="s">
        <v>30</v>
      </c>
    </row>
    <row r="9" spans="1:11">
      <c r="A9" s="4" t="s">
        <v>48</v>
      </c>
      <c r="E9" s="5" t="n">
        <v>296000</v>
      </c>
      <c r="G9" s="5" t="n">
        <v>296000</v>
      </c>
      <c r="J9" s="5" t="n">
        <v>300000</v>
      </c>
    </row>
    <row r="10" spans="1:11">
      <c r="A10" s="4" t="s">
        <v>306</v>
      </c>
    </row>
    <row r="11" spans="1:11">
      <c r="A11" s="3" t="s">
        <v>384</v>
      </c>
    </row>
    <row r="12" spans="1:11">
      <c r="A12" s="4" t="s">
        <v>302</v>
      </c>
      <c r="B12" s="5" t="n">
        <v>274575</v>
      </c>
    </row>
    <row r="13" spans="1:11">
      <c r="A13" s="4" t="s">
        <v>307</v>
      </c>
    </row>
    <row r="14" spans="1:11">
      <c r="A14" s="3" t="s">
        <v>384</v>
      </c>
    </row>
    <row r="15" spans="1:11">
      <c r="A15" s="4" t="s">
        <v>302</v>
      </c>
      <c r="D15" s="5" t="n">
        <v>200000</v>
      </c>
    </row>
    <row r="16" spans="1:11">
      <c r="A16" s="4" t="s">
        <v>303</v>
      </c>
      <c r="D16" s="7" t="n">
        <v>72000</v>
      </c>
    </row>
    <row r="17" spans="1:11">
      <c r="A17" s="4" t="s">
        <v>308</v>
      </c>
      <c r="D17" s="10" t="n">
        <v>0.38</v>
      </c>
    </row>
    <row r="18" spans="1:11">
      <c r="A18" s="4" t="s">
        <v>309</v>
      </c>
      <c r="D18" s="4" t="s">
        <v>310</v>
      </c>
    </row>
    <row r="19" spans="1:11">
      <c r="A19" s="4" t="s">
        <v>414</v>
      </c>
      <c r="D19" s="4" t="s">
        <v>310</v>
      </c>
    </row>
    <row r="20" spans="1:11">
      <c r="A20" s="4" t="s">
        <v>415</v>
      </c>
      <c r="D20" s="4" t="s">
        <v>314</v>
      </c>
    </row>
    <row r="21" spans="1:11">
      <c r="A21" s="4" t="s">
        <v>311</v>
      </c>
    </row>
    <row r="22" spans="1:11">
      <c r="A22" s="3" t="s">
        <v>384</v>
      </c>
    </row>
    <row r="23" spans="1:11">
      <c r="A23" s="4" t="s">
        <v>312</v>
      </c>
      <c r="K23" s="7" t="n">
        <v>300000</v>
      </c>
    </row>
    <row r="24" spans="1:11">
      <c r="A24" s="4" t="s">
        <v>416</v>
      </c>
      <c r="K24" s="4" t="s">
        <v>314</v>
      </c>
    </row>
    <row r="25" spans="1:11">
      <c r="A25" s="4" t="s">
        <v>315</v>
      </c>
      <c r="K25" s="10" t="n">
        <v>0.35</v>
      </c>
    </row>
    <row r="26" spans="1:11">
      <c r="A26" s="4" t="s">
        <v>397</v>
      </c>
    </row>
    <row r="27" spans="1:11">
      <c r="A27" s="3" t="s">
        <v>384</v>
      </c>
    </row>
    <row r="28" spans="1:11">
      <c r="A28" s="4" t="s">
        <v>385</v>
      </c>
      <c r="E28" s="5" t="n">
        <v>120378</v>
      </c>
      <c r="G28" s="5" t="n">
        <v>120378</v>
      </c>
      <c r="J28" s="7" t="n">
        <v>106374</v>
      </c>
    </row>
    <row r="29" spans="1:11">
      <c r="A29" s="4" t="s">
        <v>90</v>
      </c>
      <c r="G29" s="5" t="n">
        <v>90061</v>
      </c>
    </row>
    <row r="30" spans="1:11">
      <c r="A30" s="4" t="s">
        <v>92</v>
      </c>
      <c r="E30" s="7" t="n">
        <v>7386</v>
      </c>
      <c r="F30" s="7" t="n">
        <v>5293</v>
      </c>
      <c r="G30" s="7" t="n">
        <v>19443</v>
      </c>
      <c r="H30" s="7" t="n">
        <v>157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37</v>
      </c>
      <c r="C4" s="4" t="s">
        <v>30</v>
      </c>
      <c r="D4" s="7" t="n">
        <v>86389</v>
      </c>
      <c r="E4" s="4" t="s">
        <v>30</v>
      </c>
    </row>
    <row r="5" spans="1:5">
      <c r="A5" s="4" t="s">
        <v>78</v>
      </c>
      <c r="B5" s="5" t="n">
        <v>2237</v>
      </c>
      <c r="C5" s="4" t="s">
        <v>30</v>
      </c>
      <c r="D5" s="5" t="n">
        <v>86389</v>
      </c>
      <c r="E5" s="4" t="s">
        <v>30</v>
      </c>
    </row>
    <row r="6" spans="1:5">
      <c r="A6" s="4" t="s">
        <v>79</v>
      </c>
      <c r="B6" s="5" t="n">
        <v>2976</v>
      </c>
      <c r="C6" s="4" t="s">
        <v>30</v>
      </c>
      <c r="D6" s="5" t="n">
        <v>89963</v>
      </c>
      <c r="E6" s="4" t="s">
        <v>30</v>
      </c>
    </row>
    <row r="7" spans="1:5">
      <c r="A7" s="4" t="s">
        <v>80</v>
      </c>
      <c r="B7" s="5" t="n">
        <v>-739</v>
      </c>
      <c r="C7" s="4" t="s">
        <v>30</v>
      </c>
      <c r="D7" s="5" t="n">
        <v>-3574</v>
      </c>
      <c r="E7" s="4" t="s">
        <v>30</v>
      </c>
    </row>
    <row r="8" spans="1:5">
      <c r="A8" s="3" t="s">
        <v>81</v>
      </c>
    </row>
    <row r="9" spans="1:5">
      <c r="A9" s="4" t="s">
        <v>82</v>
      </c>
      <c r="B9" s="5" t="n">
        <v>104537</v>
      </c>
      <c r="C9" s="5" t="n">
        <v>68291</v>
      </c>
      <c r="D9" s="5" t="n">
        <v>194907</v>
      </c>
      <c r="E9" s="5" t="n">
        <v>208342</v>
      </c>
    </row>
    <row r="10" spans="1:5">
      <c r="A10" s="4" t="s">
        <v>83</v>
      </c>
      <c r="B10" s="5" t="n">
        <v>41061</v>
      </c>
      <c r="C10" s="5" t="n">
        <v>88672</v>
      </c>
      <c r="D10" s="5" t="n">
        <v>207493</v>
      </c>
      <c r="E10" s="5" t="n">
        <v>222670</v>
      </c>
    </row>
    <row r="11" spans="1:5">
      <c r="A11" s="4" t="s">
        <v>84</v>
      </c>
      <c r="B11" s="5" t="n">
        <v>198417</v>
      </c>
      <c r="C11" s="5" t="n">
        <v>97526</v>
      </c>
      <c r="D11" s="5" t="n">
        <v>418108</v>
      </c>
      <c r="E11" s="5" t="n">
        <v>452316</v>
      </c>
    </row>
    <row r="12" spans="1:5">
      <c r="A12" s="4" t="s">
        <v>85</v>
      </c>
      <c r="B12" s="5" t="n">
        <v>804840</v>
      </c>
      <c r="C12" s="5" t="n">
        <v>278632</v>
      </c>
      <c r="D12" s="5" t="n">
        <v>1592901</v>
      </c>
      <c r="E12" s="5" t="n">
        <v>382355</v>
      </c>
    </row>
    <row r="13" spans="1:5">
      <c r="A13" s="4" t="s">
        <v>86</v>
      </c>
      <c r="B13" s="4" t="s">
        <v>30</v>
      </c>
      <c r="C13" s="4" t="s">
        <v>30</v>
      </c>
      <c r="D13" s="5" t="n">
        <v>24242</v>
      </c>
      <c r="E13" s="4" t="s">
        <v>30</v>
      </c>
    </row>
    <row r="14" spans="1:5">
      <c r="A14" s="4" t="s">
        <v>87</v>
      </c>
      <c r="B14" s="5" t="n">
        <v>1148855</v>
      </c>
      <c r="C14" s="5" t="n">
        <v>533121</v>
      </c>
      <c r="D14" s="5" t="n">
        <v>2437651</v>
      </c>
      <c r="E14" s="5" t="n">
        <v>1265683</v>
      </c>
    </row>
    <row r="15" spans="1:5">
      <c r="A15" s="4" t="s">
        <v>88</v>
      </c>
      <c r="B15" s="5" t="n">
        <v>-1149594</v>
      </c>
      <c r="C15" s="5" t="n">
        <v>-533121</v>
      </c>
      <c r="D15" s="5" t="n">
        <v>-2441225</v>
      </c>
      <c r="E15" s="5" t="n">
        <v>-1265683</v>
      </c>
    </row>
    <row r="16" spans="1:5">
      <c r="A16" s="3" t="s">
        <v>89</v>
      </c>
    </row>
    <row r="17" spans="1:5">
      <c r="A17" s="4" t="s">
        <v>90</v>
      </c>
      <c r="B17" s="4" t="s">
        <v>30</v>
      </c>
      <c r="C17" s="5" t="n">
        <v>-72000</v>
      </c>
      <c r="D17" s="5" t="n">
        <v>-90061</v>
      </c>
      <c r="E17" s="5" t="n">
        <v>-72000</v>
      </c>
    </row>
    <row r="18" spans="1:5">
      <c r="A18" s="4" t="s">
        <v>91</v>
      </c>
      <c r="B18" s="5" t="n">
        <v>-4655</v>
      </c>
      <c r="C18" s="5" t="n">
        <v>-4604</v>
      </c>
      <c r="D18" s="5" t="n">
        <v>-13815</v>
      </c>
      <c r="E18" s="5" t="n">
        <v>-9158</v>
      </c>
    </row>
    <row r="19" spans="1:5">
      <c r="A19" s="4" t="s">
        <v>92</v>
      </c>
      <c r="B19" s="5" t="n">
        <v>-25881</v>
      </c>
      <c r="C19" s="5" t="n">
        <v>-23531</v>
      </c>
      <c r="D19" s="5" t="n">
        <v>-69129</v>
      </c>
      <c r="E19" s="5" t="n">
        <v>-74987</v>
      </c>
    </row>
    <row r="20" spans="1:5">
      <c r="A20" s="4" t="s">
        <v>93</v>
      </c>
      <c r="B20" s="5" t="n">
        <v>-30536</v>
      </c>
      <c r="C20" s="5" t="n">
        <v>-100135</v>
      </c>
      <c r="D20" s="5" t="n">
        <v>-173005</v>
      </c>
      <c r="E20" s="5" t="n">
        <v>-156145</v>
      </c>
    </row>
    <row r="21" spans="1:5">
      <c r="A21" s="4" t="s">
        <v>94</v>
      </c>
      <c r="B21" s="5" t="n">
        <v>-1180130</v>
      </c>
      <c r="C21" s="5" t="n">
        <v>-633256</v>
      </c>
      <c r="D21" s="5" t="n">
        <v>-2614230</v>
      </c>
      <c r="E21" s="5" t="n">
        <v>-1421828</v>
      </c>
    </row>
    <row r="22" spans="1:5">
      <c r="A22" s="4" t="s">
        <v>95</v>
      </c>
      <c r="B22" s="5" t="n">
        <v>-924</v>
      </c>
      <c r="C22" s="5" t="n">
        <v>-1751</v>
      </c>
      <c r="D22" s="5" t="n">
        <v>-20844</v>
      </c>
      <c r="E22" s="5" t="n">
        <v>-484564</v>
      </c>
    </row>
    <row r="23" spans="1:5">
      <c r="A23" s="4" t="s">
        <v>96</v>
      </c>
      <c r="B23" s="5" t="n">
        <v>-1181054</v>
      </c>
      <c r="C23" s="5" t="n">
        <v>-635007</v>
      </c>
      <c r="D23" s="5" t="n">
        <v>-2635074</v>
      </c>
      <c r="E23" s="5" t="n">
        <v>-1906392</v>
      </c>
    </row>
    <row r="24" spans="1:5">
      <c r="A24" s="4" t="s">
        <v>97</v>
      </c>
      <c r="B24" s="4" t="s">
        <v>30</v>
      </c>
      <c r="C24" s="4" t="s">
        <v>30</v>
      </c>
      <c r="D24" s="4" t="s">
        <v>30</v>
      </c>
      <c r="E24" s="4" t="s">
        <v>30</v>
      </c>
    </row>
    <row r="25" spans="1:5">
      <c r="A25" s="4" t="s">
        <v>98</v>
      </c>
      <c r="B25" s="5" t="n">
        <v>-1181054</v>
      </c>
      <c r="C25" s="5" t="n">
        <v>-635007</v>
      </c>
      <c r="D25" s="5" t="n">
        <v>-2635074</v>
      </c>
      <c r="E25" s="5" t="n">
        <v>-1906392</v>
      </c>
    </row>
    <row r="26" spans="1:5">
      <c r="A26" s="4" t="s">
        <v>99</v>
      </c>
      <c r="B26" s="5" t="n">
        <v>210</v>
      </c>
      <c r="C26" s="4" t="s">
        <v>30</v>
      </c>
      <c r="D26" s="5" t="n">
        <v>540</v>
      </c>
      <c r="E26" s="4" t="s">
        <v>30</v>
      </c>
    </row>
    <row r="27" spans="1:5">
      <c r="A27" s="4" t="s">
        <v>100</v>
      </c>
      <c r="B27" s="7" t="n">
        <v>-1181264</v>
      </c>
      <c r="C27" s="7" t="n">
        <v>-635007</v>
      </c>
      <c r="D27" s="7" t="n">
        <v>-2635614</v>
      </c>
      <c r="E27" s="7" t="n">
        <v>-1906392</v>
      </c>
    </row>
    <row r="28" spans="1:5">
      <c r="A28" s="3" t="s">
        <v>101</v>
      </c>
    </row>
    <row r="29" spans="1:5">
      <c r="A29" s="4" t="s">
        <v>102</v>
      </c>
      <c r="B29" s="8" t="n">
        <v>-0.008999999999999999</v>
      </c>
      <c r="C29" s="8" t="n">
        <v>-0.005</v>
      </c>
      <c r="D29" s="8" t="n">
        <v>-0.026</v>
      </c>
      <c r="E29" s="8" t="n">
        <v>-0.014</v>
      </c>
    </row>
    <row r="30" spans="1:5">
      <c r="A30" s="4" t="s">
        <v>103</v>
      </c>
      <c r="B30" s="5" t="n">
        <v>0</v>
      </c>
      <c r="C30" s="5" t="n">
        <v>0</v>
      </c>
      <c r="D30" s="5" t="n">
        <v>0</v>
      </c>
      <c r="E30" s="9" t="n">
        <v>-0.004</v>
      </c>
    </row>
    <row r="31" spans="1:5">
      <c r="A31" s="4" t="s">
        <v>104</v>
      </c>
      <c r="B31" s="8" t="n">
        <v>-0.008999999999999999</v>
      </c>
      <c r="C31" s="8" t="n">
        <v>-0.005</v>
      </c>
      <c r="D31" s="8" t="n">
        <v>-0.026</v>
      </c>
      <c r="E31" s="8" t="n">
        <v>-0.018</v>
      </c>
    </row>
    <row r="32" spans="1:5">
      <c r="A32" s="4" t="s">
        <v>105</v>
      </c>
      <c r="B32" s="5" t="n">
        <v>131018674</v>
      </c>
      <c r="C32" s="5" t="n">
        <v>117065622</v>
      </c>
      <c r="D32" s="5" t="n">
        <v>100602229</v>
      </c>
      <c r="E32" s="5" t="n">
        <v>99916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2</v>
      </c>
      <c r="D1" s="2" t="s">
        <v>75</v>
      </c>
      <c r="E1" s="2" t="s">
        <v>2</v>
      </c>
      <c r="F1" s="2" t="s">
        <v>75</v>
      </c>
      <c r="G1" s="2" t="s">
        <v>26</v>
      </c>
    </row>
    <row r="2" spans="1:7">
      <c r="A2" s="3" t="s">
        <v>384</v>
      </c>
    </row>
    <row r="3" spans="1:7">
      <c r="A3" s="4" t="s">
        <v>135</v>
      </c>
      <c r="E3" s="4" t="s">
        <v>30</v>
      </c>
      <c r="F3" s="7" t="n">
        <v>200000</v>
      </c>
    </row>
    <row r="4" spans="1:7">
      <c r="A4" s="4" t="s">
        <v>419</v>
      </c>
      <c r="E4" s="5" t="n">
        <v>0</v>
      </c>
      <c r="G4" s="7" t="n">
        <v>321</v>
      </c>
    </row>
    <row r="5" spans="1:7">
      <c r="A5" s="4" t="s">
        <v>92</v>
      </c>
      <c r="C5" s="7" t="n">
        <v>0</v>
      </c>
      <c r="D5" s="4" t="s">
        <v>30</v>
      </c>
      <c r="E5" s="7" t="n">
        <v>386</v>
      </c>
      <c r="F5" s="4" t="s">
        <v>30</v>
      </c>
    </row>
    <row r="6" spans="1:7">
      <c r="A6" s="4" t="s">
        <v>420</v>
      </c>
    </row>
    <row r="7" spans="1:7">
      <c r="A7" s="3" t="s">
        <v>384</v>
      </c>
    </row>
    <row r="8" spans="1:7">
      <c r="A8" s="4" t="s">
        <v>419</v>
      </c>
      <c r="B8" s="7" t="n">
        <v>690</v>
      </c>
    </row>
    <row r="9" spans="1:7">
      <c r="A9" s="4" t="s">
        <v>421</v>
      </c>
    </row>
    <row r="10" spans="1:7">
      <c r="A10" s="3" t="s">
        <v>384</v>
      </c>
    </row>
    <row r="11" spans="1:7">
      <c r="A11" s="4" t="s">
        <v>135</v>
      </c>
      <c r="B11" s="7" t="n">
        <v>30000</v>
      </c>
    </row>
    <row r="12" spans="1:7">
      <c r="A12" s="4" t="s">
        <v>313</v>
      </c>
      <c r="B12"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6"/>
    <col customWidth="1" max="9" min="9" width="16"/>
    <col customWidth="1" max="10" min="10" width="13"/>
    <col customWidth="1" max="11" min="11" width="14"/>
    <col customWidth="1" max="12" min="12" width="14"/>
    <col customWidth="1" max="13" min="13" width="14"/>
    <col customWidth="1" max="14" min="14" width="14"/>
    <col customWidth="1" max="15" min="15" width="14"/>
  </cols>
  <sheetData>
    <row r="1" spans="1:15">
      <c r="A1" s="1" t="s">
        <v>422</v>
      </c>
      <c r="B1" s="2" t="s">
        <v>423</v>
      </c>
      <c r="C1" s="2" t="s">
        <v>424</v>
      </c>
      <c r="D1" s="2" t="s">
        <v>425</v>
      </c>
      <c r="E1" s="2" t="s">
        <v>426</v>
      </c>
      <c r="F1" s="2" t="s">
        <v>427</v>
      </c>
      <c r="G1" s="2" t="s">
        <v>428</v>
      </c>
      <c r="H1" s="2" t="s">
        <v>26</v>
      </c>
      <c r="I1" s="2" t="s">
        <v>429</v>
      </c>
      <c r="J1" s="2" t="s">
        <v>430</v>
      </c>
      <c r="K1" s="2" t="s">
        <v>2</v>
      </c>
      <c r="L1" s="2" t="s">
        <v>75</v>
      </c>
      <c r="M1" s="2" t="s">
        <v>2</v>
      </c>
      <c r="N1" s="2" t="s">
        <v>75</v>
      </c>
      <c r="O1" s="2" t="s">
        <v>431</v>
      </c>
    </row>
    <row r="2" spans="1:15">
      <c r="A2" s="3" t="s">
        <v>384</v>
      </c>
    </row>
    <row r="3" spans="1:15">
      <c r="A3" s="4" t="s">
        <v>432</v>
      </c>
      <c r="E3" s="7" t="n">
        <v>5000</v>
      </c>
      <c r="J3" s="7" t="n">
        <v>10000</v>
      </c>
    </row>
    <row r="4" spans="1:15">
      <c r="A4" s="4" t="s">
        <v>135</v>
      </c>
      <c r="M4" s="4" t="s">
        <v>30</v>
      </c>
      <c r="N4" s="7" t="n">
        <v>200000</v>
      </c>
    </row>
    <row r="5" spans="1:15">
      <c r="A5" s="4" t="s">
        <v>385</v>
      </c>
      <c r="H5" s="7" t="n">
        <v>46027</v>
      </c>
      <c r="K5" s="7" t="n">
        <v>61740</v>
      </c>
      <c r="M5" s="5" t="n">
        <v>61740</v>
      </c>
    </row>
    <row r="6" spans="1:15">
      <c r="A6" s="4" t="s">
        <v>433</v>
      </c>
      <c r="M6" s="5" t="n">
        <v>290000</v>
      </c>
      <c r="N6" s="4" t="s">
        <v>30</v>
      </c>
    </row>
    <row r="7" spans="1:15">
      <c r="A7" s="4" t="s">
        <v>434</v>
      </c>
    </row>
    <row r="8" spans="1:15">
      <c r="A8" s="3" t="s">
        <v>384</v>
      </c>
    </row>
    <row r="9" spans="1:15">
      <c r="A9" s="4" t="s">
        <v>385</v>
      </c>
      <c r="H9" s="5" t="n">
        <v>8837</v>
      </c>
      <c r="K9" s="5" t="n">
        <v>25218</v>
      </c>
      <c r="M9" s="5" t="n">
        <v>25218</v>
      </c>
    </row>
    <row r="10" spans="1:15">
      <c r="A10" s="4" t="s">
        <v>92</v>
      </c>
      <c r="K10" s="5" t="n">
        <v>7165</v>
      </c>
      <c r="L10" s="7" t="n">
        <v>2393</v>
      </c>
      <c r="M10" s="5" t="n">
        <v>24237</v>
      </c>
      <c r="N10" s="7" t="n">
        <v>2849</v>
      </c>
    </row>
    <row r="11" spans="1:15">
      <c r="A11" s="4" t="s">
        <v>435</v>
      </c>
    </row>
    <row r="12" spans="1:15">
      <c r="A12" s="3" t="s">
        <v>384</v>
      </c>
    </row>
    <row r="13" spans="1:15">
      <c r="A13" s="4" t="s">
        <v>313</v>
      </c>
      <c r="G13" s="4" t="s">
        <v>436</v>
      </c>
    </row>
    <row r="14" spans="1:15">
      <c r="A14" s="4" t="s">
        <v>437</v>
      </c>
      <c r="C14" s="7" t="n">
        <v>50000</v>
      </c>
      <c r="F14" s="7" t="n">
        <v>50000</v>
      </c>
      <c r="G14" s="7" t="n">
        <v>100000</v>
      </c>
    </row>
    <row r="15" spans="1:15">
      <c r="A15" s="4" t="s">
        <v>438</v>
      </c>
    </row>
    <row r="16" spans="1:15">
      <c r="A16" s="3" t="s">
        <v>384</v>
      </c>
    </row>
    <row r="17" spans="1:15">
      <c r="A17" s="4" t="s">
        <v>385</v>
      </c>
      <c r="H17" s="5" t="n">
        <v>422</v>
      </c>
      <c r="K17" s="5" t="n">
        <v>945</v>
      </c>
      <c r="M17" s="5" t="n">
        <v>945</v>
      </c>
    </row>
    <row r="18" spans="1:15">
      <c r="A18" s="4" t="s">
        <v>439</v>
      </c>
    </row>
    <row r="19" spans="1:15">
      <c r="A19" s="3" t="s">
        <v>384</v>
      </c>
    </row>
    <row r="20" spans="1:15">
      <c r="A20" s="4" t="s">
        <v>385</v>
      </c>
      <c r="H20" s="7" t="n">
        <v>203</v>
      </c>
      <c r="K20" s="5" t="n">
        <v>465</v>
      </c>
      <c r="M20" s="5" t="n">
        <v>465</v>
      </c>
    </row>
    <row r="21" spans="1:15">
      <c r="A21" s="4" t="s">
        <v>440</v>
      </c>
    </row>
    <row r="22" spans="1:15">
      <c r="A22" s="3" t="s">
        <v>384</v>
      </c>
    </row>
    <row r="23" spans="1:15">
      <c r="A23" s="4" t="s">
        <v>385</v>
      </c>
      <c r="K23" s="5" t="n">
        <v>1870</v>
      </c>
      <c r="M23" s="5" t="n">
        <v>1870</v>
      </c>
    </row>
    <row r="24" spans="1:15">
      <c r="A24" s="4" t="s">
        <v>437</v>
      </c>
      <c r="M24" s="5" t="n">
        <v>50000</v>
      </c>
    </row>
    <row r="25" spans="1:15">
      <c r="A25" s="4" t="s">
        <v>441</v>
      </c>
    </row>
    <row r="26" spans="1:15">
      <c r="A26" s="3" t="s">
        <v>384</v>
      </c>
    </row>
    <row r="27" spans="1:15">
      <c r="A27" s="4" t="s">
        <v>433</v>
      </c>
      <c r="B27" s="7" t="n">
        <v>90000</v>
      </c>
      <c r="K27" s="7" t="n">
        <v>90000</v>
      </c>
    </row>
    <row r="28" spans="1:15">
      <c r="A28" s="4" t="s">
        <v>442</v>
      </c>
      <c r="B28" s="5" t="n">
        <v>1200000</v>
      </c>
      <c r="K28" s="5" t="n">
        <v>1200000</v>
      </c>
    </row>
    <row r="29" spans="1:15">
      <c r="A29" s="4" t="s">
        <v>443</v>
      </c>
    </row>
    <row r="30" spans="1:15">
      <c r="A30" s="3" t="s">
        <v>384</v>
      </c>
    </row>
    <row r="31" spans="1:15">
      <c r="A31" s="4" t="s">
        <v>135</v>
      </c>
      <c r="D31" s="7" t="n">
        <v>200000</v>
      </c>
    </row>
    <row r="32" spans="1:15">
      <c r="A32" s="4" t="s">
        <v>392</v>
      </c>
      <c r="D32" s="4" t="s">
        <v>444</v>
      </c>
      <c r="H32" s="4" t="s">
        <v>445</v>
      </c>
      <c r="I32" s="4" t="s">
        <v>446</v>
      </c>
    </row>
    <row r="33" spans="1:15">
      <c r="A33" s="4" t="s">
        <v>313</v>
      </c>
      <c r="D33" s="4" t="s">
        <v>310</v>
      </c>
    </row>
    <row r="34" spans="1:15">
      <c r="A34" s="4" t="s">
        <v>385</v>
      </c>
      <c r="H34" s="7" t="n">
        <v>7890</v>
      </c>
      <c r="K34" s="7" t="n">
        <v>20329</v>
      </c>
      <c r="M34" s="7" t="n">
        <v>20329</v>
      </c>
    </row>
    <row r="35" spans="1:15">
      <c r="A35" s="4" t="s">
        <v>447</v>
      </c>
      <c r="O35" s="7" t="n">
        <v>200000</v>
      </c>
    </row>
    <row r="36" spans="1:15">
      <c r="A36" s="4" t="s">
        <v>448</v>
      </c>
    </row>
    <row r="37" spans="1:15">
      <c r="A37" s="3" t="s">
        <v>384</v>
      </c>
    </row>
    <row r="38" spans="1:15">
      <c r="A38" s="4" t="s">
        <v>313</v>
      </c>
      <c r="K38" s="4" t="s">
        <v>449</v>
      </c>
      <c r="M38" s="4" t="s">
        <v>449</v>
      </c>
    </row>
    <row r="39" spans="1:15">
      <c r="A39" s="4" t="s">
        <v>385</v>
      </c>
      <c r="K39" s="7" t="n">
        <v>60</v>
      </c>
      <c r="M39" s="7" t="n">
        <v>60</v>
      </c>
    </row>
    <row r="40" spans="1:15">
      <c r="A40" s="4" t="s">
        <v>450</v>
      </c>
      <c r="K40" s="7" t="n">
        <v>15900</v>
      </c>
    </row>
    <row r="41" spans="1:15">
      <c r="A41" s="4" t="s">
        <v>451</v>
      </c>
    </row>
    <row r="42" spans="1:15">
      <c r="A42" s="3" t="s">
        <v>384</v>
      </c>
    </row>
    <row r="43" spans="1:15">
      <c r="A43" s="4" t="s">
        <v>313</v>
      </c>
      <c r="K43" s="4" t="s">
        <v>449</v>
      </c>
      <c r="M43" s="4" t="s">
        <v>449</v>
      </c>
    </row>
    <row r="44" spans="1:15">
      <c r="A44" s="4" t="s">
        <v>385</v>
      </c>
      <c r="K44" s="7" t="n">
        <v>7629</v>
      </c>
      <c r="M44" s="7" t="n">
        <v>7629</v>
      </c>
    </row>
    <row r="45" spans="1:15">
      <c r="A45" s="4" t="s">
        <v>450</v>
      </c>
      <c r="M45" s="7" t="n">
        <v>260425</v>
      </c>
    </row>
    <row r="46" spans="1:15">
      <c r="A46" s="4" t="s">
        <v>452</v>
      </c>
    </row>
    <row r="47" spans="1:15">
      <c r="A47" s="3" t="s">
        <v>384</v>
      </c>
    </row>
    <row r="48" spans="1:15">
      <c r="A48" s="4" t="s">
        <v>313</v>
      </c>
      <c r="K48" s="4" t="s">
        <v>449</v>
      </c>
      <c r="M48" s="4" t="s">
        <v>449</v>
      </c>
    </row>
    <row r="49" spans="1:15">
      <c r="A49" s="4" t="s">
        <v>385</v>
      </c>
      <c r="K49" s="7" t="n">
        <v>2239</v>
      </c>
      <c r="M49" s="7" t="n">
        <v>2239</v>
      </c>
    </row>
    <row r="50" spans="1:15">
      <c r="A50" s="4" t="s">
        <v>450</v>
      </c>
      <c r="K50" s="7" t="n">
        <v>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v>
      </c>
      <c r="D1" s="2" t="s">
        <v>366</v>
      </c>
      <c r="E1" s="2" t="s">
        <v>26</v>
      </c>
    </row>
    <row r="2" spans="1:5">
      <c r="A2" s="4" t="s">
        <v>455</v>
      </c>
      <c r="B2" s="7" t="n">
        <v>5000</v>
      </c>
    </row>
    <row r="3" spans="1:5">
      <c r="A3" s="4" t="s">
        <v>456</v>
      </c>
      <c r="B3" s="5" t="n">
        <v>4000</v>
      </c>
    </row>
    <row r="4" spans="1:5">
      <c r="A4" s="4" t="s">
        <v>457</v>
      </c>
      <c r="B4" s="7" t="n">
        <v>1000</v>
      </c>
    </row>
    <row r="5" spans="1:5">
      <c r="A5" s="4" t="s">
        <v>458</v>
      </c>
      <c r="D5" s="7" t="n">
        <v>1000</v>
      </c>
    </row>
    <row r="6" spans="1:5">
      <c r="A6" s="4" t="s">
        <v>459</v>
      </c>
      <c r="C6" s="7" t="n">
        <v>4000</v>
      </c>
      <c r="E6" s="7" t="n">
        <v>4000</v>
      </c>
    </row>
    <row r="7" spans="1:5">
      <c r="A7" s="4" t="s">
        <v>460</v>
      </c>
      <c r="C7" s="7"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1</v>
      </c>
      <c r="B1" s="2" t="s">
        <v>462</v>
      </c>
      <c r="C1" s="2" t="s">
        <v>463</v>
      </c>
      <c r="D1" s="2" t="s">
        <v>464</v>
      </c>
      <c r="E1" s="2" t="s">
        <v>465</v>
      </c>
      <c r="F1" s="2" t="s">
        <v>466</v>
      </c>
      <c r="G1" s="2" t="s">
        <v>431</v>
      </c>
      <c r="H1" s="2" t="s">
        <v>467</v>
      </c>
      <c r="I1" s="2" t="s">
        <v>293</v>
      </c>
      <c r="J1" s="2" t="s">
        <v>468</v>
      </c>
      <c r="K1" s="2" t="s">
        <v>2</v>
      </c>
      <c r="L1" s="2" t="s">
        <v>75</v>
      </c>
      <c r="M1" s="2" t="s">
        <v>2</v>
      </c>
      <c r="N1" s="2" t="s">
        <v>75</v>
      </c>
      <c r="O1" s="2" t="s">
        <v>469</v>
      </c>
      <c r="P1" s="2" t="s">
        <v>470</v>
      </c>
      <c r="Q1" s="2" t="s">
        <v>428</v>
      </c>
      <c r="R1" s="2" t="s">
        <v>26</v>
      </c>
    </row>
    <row r="2" spans="1:18">
      <c r="A2" s="3" t="s">
        <v>471</v>
      </c>
    </row>
    <row r="3" spans="1:18">
      <c r="A3" s="4" t="s">
        <v>472</v>
      </c>
      <c r="Q3" s="7" t="n">
        <v>200000</v>
      </c>
    </row>
    <row r="4" spans="1:18">
      <c r="A4" s="4" t="s">
        <v>473</v>
      </c>
      <c r="Q4" s="7" t="n">
        <v>15300</v>
      </c>
    </row>
    <row r="5" spans="1:18">
      <c r="A5" s="4" t="s">
        <v>474</v>
      </c>
      <c r="F5" s="7" t="n">
        <v>31407</v>
      </c>
    </row>
    <row r="6" spans="1:18">
      <c r="A6" s="4" t="s">
        <v>475</v>
      </c>
      <c r="F6" s="7" t="n">
        <v>9900</v>
      </c>
    </row>
    <row r="7" spans="1:18">
      <c r="A7" s="4" t="s">
        <v>476</v>
      </c>
      <c r="K7" s="4" t="s">
        <v>477</v>
      </c>
      <c r="M7" s="4" t="s">
        <v>477</v>
      </c>
    </row>
    <row r="8" spans="1:18">
      <c r="A8" s="4" t="s">
        <v>478</v>
      </c>
      <c r="I8" s="4" t="s">
        <v>326</v>
      </c>
      <c r="M8" s="4" t="s">
        <v>479</v>
      </c>
    </row>
    <row r="9" spans="1:18">
      <c r="A9" s="4" t="s">
        <v>480</v>
      </c>
      <c r="K9" s="7" t="n">
        <v>41937</v>
      </c>
      <c r="M9" s="7" t="n">
        <v>41937</v>
      </c>
    </row>
    <row r="10" spans="1:18">
      <c r="A10" s="4" t="s">
        <v>481</v>
      </c>
      <c r="M10" s="5" t="n">
        <v>376424</v>
      </c>
    </row>
    <row r="11" spans="1:18">
      <c r="A11" s="4" t="s">
        <v>482</v>
      </c>
      <c r="M11" s="5" t="n">
        <v>12442</v>
      </c>
    </row>
    <row r="12" spans="1:18">
      <c r="A12" s="4" t="s">
        <v>483</v>
      </c>
      <c r="M12" s="5" t="n">
        <v>388866</v>
      </c>
    </row>
    <row r="13" spans="1:18">
      <c r="A13" s="4" t="s">
        <v>484</v>
      </c>
      <c r="I13" s="7" t="n">
        <v>5617</v>
      </c>
    </row>
    <row r="14" spans="1:18">
      <c r="A14" s="4" t="s">
        <v>485</v>
      </c>
      <c r="I14" s="7" t="n">
        <v>5899</v>
      </c>
    </row>
    <row r="15" spans="1:18">
      <c r="A15" s="4" t="s">
        <v>486</v>
      </c>
      <c r="K15" s="5" t="n">
        <v>300000</v>
      </c>
      <c r="M15" s="5" t="n">
        <v>300000</v>
      </c>
    </row>
    <row r="16" spans="1:18">
      <c r="A16" s="4" t="s">
        <v>385</v>
      </c>
      <c r="K16" s="5" t="n">
        <v>63612</v>
      </c>
      <c r="M16" s="5" t="n">
        <v>63612</v>
      </c>
      <c r="R16" s="7" t="n">
        <v>49796</v>
      </c>
    </row>
    <row r="17" spans="1:18">
      <c r="A17" s="4" t="s">
        <v>487</v>
      </c>
      <c r="K17" s="5" t="n">
        <v>104537</v>
      </c>
      <c r="L17" s="7" t="n">
        <v>68291</v>
      </c>
      <c r="M17" s="5" t="n">
        <v>194907</v>
      </c>
      <c r="N17" s="7" t="n">
        <v>208342</v>
      </c>
    </row>
    <row r="18" spans="1:18">
      <c r="A18" s="4" t="s">
        <v>488</v>
      </c>
      <c r="K18" s="5" t="n">
        <v>225015</v>
      </c>
      <c r="M18" s="5" t="n">
        <v>225015</v>
      </c>
      <c r="R18" s="5" t="n">
        <v>224475</v>
      </c>
    </row>
    <row r="19" spans="1:18">
      <c r="A19" s="4" t="s">
        <v>489</v>
      </c>
    </row>
    <row r="20" spans="1:18">
      <c r="A20" s="3" t="s">
        <v>471</v>
      </c>
    </row>
    <row r="21" spans="1:18">
      <c r="A21" s="4" t="s">
        <v>487</v>
      </c>
      <c r="C21" s="7" t="n">
        <v>10000</v>
      </c>
    </row>
    <row r="22" spans="1:18">
      <c r="A22" s="4" t="s">
        <v>490</v>
      </c>
      <c r="C22" s="4" t="s">
        <v>326</v>
      </c>
    </row>
    <row r="23" spans="1:18">
      <c r="A23" s="4" t="s">
        <v>491</v>
      </c>
      <c r="D23" s="7" t="n">
        <v>500000</v>
      </c>
    </row>
    <row r="24" spans="1:18">
      <c r="A24" s="4" t="s">
        <v>492</v>
      </c>
      <c r="D24" s="4" t="s">
        <v>449</v>
      </c>
    </row>
    <row r="25" spans="1:18">
      <c r="A25" s="4" t="s">
        <v>493</v>
      </c>
      <c r="K25" s="5" t="n">
        <v>3842</v>
      </c>
      <c r="M25" s="5" t="n">
        <v>3842</v>
      </c>
      <c r="R25" s="5" t="n">
        <v>388</v>
      </c>
    </row>
    <row r="26" spans="1:18">
      <c r="A26" s="4" t="s">
        <v>494</v>
      </c>
      <c r="K26" s="5" t="n">
        <v>400000</v>
      </c>
      <c r="M26" s="5" t="n">
        <v>400000</v>
      </c>
    </row>
    <row r="27" spans="1:18">
      <c r="A27" s="4" t="s">
        <v>495</v>
      </c>
      <c r="K27" s="5" t="n">
        <v>1200000</v>
      </c>
      <c r="M27" s="5" t="n">
        <v>1200000</v>
      </c>
    </row>
    <row r="28" spans="1:18">
      <c r="A28" s="4" t="s">
        <v>496</v>
      </c>
    </row>
    <row r="29" spans="1:18">
      <c r="A29" s="3" t="s">
        <v>471</v>
      </c>
    </row>
    <row r="30" spans="1:18">
      <c r="A30" s="4" t="s">
        <v>487</v>
      </c>
      <c r="C30" s="7" t="n">
        <v>5000</v>
      </c>
    </row>
    <row r="31" spans="1:18">
      <c r="A31" s="4" t="s">
        <v>490</v>
      </c>
      <c r="C31" s="4" t="s">
        <v>326</v>
      </c>
    </row>
    <row r="32" spans="1:18">
      <c r="A32" s="4" t="s">
        <v>497</v>
      </c>
    </row>
    <row r="33" spans="1:18">
      <c r="A33" s="3" t="s">
        <v>471</v>
      </c>
    </row>
    <row r="34" spans="1:18">
      <c r="A34" s="4" t="s">
        <v>498</v>
      </c>
      <c r="M34" s="7" t="n">
        <v>502500</v>
      </c>
    </row>
    <row r="35" spans="1:18">
      <c r="A35" s="4" t="s">
        <v>499</v>
      </c>
      <c r="M35" s="4" t="s">
        <v>273</v>
      </c>
    </row>
    <row r="36" spans="1:18">
      <c r="A36" s="4" t="s">
        <v>500</v>
      </c>
      <c r="M36" s="4" t="s">
        <v>277</v>
      </c>
    </row>
    <row r="37" spans="1:18">
      <c r="A37" s="4" t="s">
        <v>279</v>
      </c>
    </row>
    <row r="38" spans="1:18">
      <c r="A38" s="3" t="s">
        <v>471</v>
      </c>
    </row>
    <row r="39" spans="1:18">
      <c r="A39" s="4" t="s">
        <v>500</v>
      </c>
      <c r="M39" s="4" t="s">
        <v>280</v>
      </c>
    </row>
    <row r="40" spans="1:18">
      <c r="A40" s="4" t="s">
        <v>501</v>
      </c>
    </row>
    <row r="41" spans="1:18">
      <c r="A41" s="3" t="s">
        <v>471</v>
      </c>
    </row>
    <row r="42" spans="1:18">
      <c r="A42" s="4" t="s">
        <v>475</v>
      </c>
      <c r="H42" s="7" t="n">
        <v>12450</v>
      </c>
    </row>
    <row r="43" spans="1:18">
      <c r="A43" s="4" t="s">
        <v>502</v>
      </c>
    </row>
    <row r="44" spans="1:18">
      <c r="A44" s="3" t="s">
        <v>471</v>
      </c>
    </row>
    <row r="45" spans="1:18">
      <c r="A45" s="4" t="s">
        <v>475</v>
      </c>
      <c r="H45" s="7" t="n">
        <v>11520</v>
      </c>
    </row>
    <row r="46" spans="1:18">
      <c r="A46" s="4" t="s">
        <v>503</v>
      </c>
    </row>
    <row r="47" spans="1:18">
      <c r="A47" s="3" t="s">
        <v>471</v>
      </c>
    </row>
    <row r="48" spans="1:18">
      <c r="A48" s="4" t="s">
        <v>476</v>
      </c>
      <c r="H48" s="4" t="s">
        <v>504</v>
      </c>
    </row>
    <row r="49" spans="1:18">
      <c r="A49" s="4" t="s">
        <v>505</v>
      </c>
    </row>
    <row r="50" spans="1:18">
      <c r="A50" s="3" t="s">
        <v>471</v>
      </c>
    </row>
    <row r="51" spans="1:18">
      <c r="A51" s="4" t="s">
        <v>506</v>
      </c>
      <c r="J51" s="7" t="n">
        <v>250000</v>
      </c>
    </row>
    <row r="52" spans="1:18">
      <c r="A52" s="4" t="s">
        <v>507</v>
      </c>
      <c r="J52" s="7" t="n">
        <v>50000</v>
      </c>
    </row>
    <row r="53" spans="1:18">
      <c r="A53" s="4" t="s">
        <v>508</v>
      </c>
      <c r="B53" s="7" t="n">
        <v>77780</v>
      </c>
      <c r="E53" s="7" t="n">
        <v>326727</v>
      </c>
    </row>
    <row r="54" spans="1:18">
      <c r="A54" s="4" t="s">
        <v>509</v>
      </c>
      <c r="E54" s="4" t="s">
        <v>353</v>
      </c>
    </row>
    <row r="55" spans="1:18">
      <c r="A55" s="4" t="s">
        <v>510</v>
      </c>
      <c r="E55" s="7" t="n">
        <v>50000</v>
      </c>
    </row>
    <row r="56" spans="1:18">
      <c r="A56" s="4" t="s">
        <v>511</v>
      </c>
      <c r="K56" s="5" t="n">
        <v>0</v>
      </c>
      <c r="L56" s="7" t="n">
        <v>43750</v>
      </c>
      <c r="M56" s="7" t="n">
        <v>49932</v>
      </c>
      <c r="N56" s="7" t="n">
        <v>131250</v>
      </c>
    </row>
    <row r="57" spans="1:18">
      <c r="A57" s="4" t="s">
        <v>472</v>
      </c>
      <c r="K57" s="5" t="n">
        <v>271354</v>
      </c>
      <c r="M57" s="5" t="n">
        <v>271354</v>
      </c>
      <c r="R57" s="5" t="n">
        <v>468922</v>
      </c>
    </row>
    <row r="58" spans="1:18">
      <c r="A58" s="4" t="s">
        <v>512</v>
      </c>
      <c r="G58" s="11" t="n">
        <v>0.1235</v>
      </c>
    </row>
    <row r="59" spans="1:18">
      <c r="A59" s="4" t="s">
        <v>513</v>
      </c>
      <c r="G59" s="4" t="s">
        <v>326</v>
      </c>
    </row>
    <row r="60" spans="1:18">
      <c r="A60" s="4" t="s">
        <v>514</v>
      </c>
    </row>
    <row r="61" spans="1:18">
      <c r="A61" s="3" t="s">
        <v>471</v>
      </c>
    </row>
    <row r="62" spans="1:18">
      <c r="A62" s="4" t="s">
        <v>488</v>
      </c>
      <c r="K62" s="7" t="n">
        <v>225015</v>
      </c>
      <c r="M62" s="5" t="n">
        <v>225015</v>
      </c>
      <c r="R62" s="7" t="n">
        <v>224475</v>
      </c>
    </row>
    <row r="63" spans="1:18">
      <c r="A63" s="4" t="s">
        <v>278</v>
      </c>
      <c r="M63" s="5" t="n">
        <v>288750</v>
      </c>
    </row>
    <row r="64" spans="1:18">
      <c r="A64" s="4" t="s">
        <v>515</v>
      </c>
    </row>
    <row r="65" spans="1:18">
      <c r="A65" s="3" t="s">
        <v>471</v>
      </c>
    </row>
    <row r="66" spans="1:18">
      <c r="A66" s="4" t="s">
        <v>278</v>
      </c>
      <c r="M66" s="7" t="n">
        <v>213750</v>
      </c>
    </row>
    <row r="67" spans="1:18">
      <c r="A67" s="4" t="s">
        <v>516</v>
      </c>
    </row>
    <row r="68" spans="1:18">
      <c r="A68" s="3" t="s">
        <v>471</v>
      </c>
    </row>
    <row r="69" spans="1:18">
      <c r="A69" s="4" t="s">
        <v>517</v>
      </c>
      <c r="O69" s="7" t="n">
        <v>76172</v>
      </c>
      <c r="P69" s="7" t="n">
        <v>1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5" t="n">
        <v>2018</v>
      </c>
      <c r="B3" s="7" t="n">
        <v>35586</v>
      </c>
    </row>
    <row r="4" spans="1:2">
      <c r="A4" s="5" t="n">
        <v>2019</v>
      </c>
      <c r="B4" s="5" t="n">
        <v>147986</v>
      </c>
    </row>
    <row r="5" spans="1:2">
      <c r="A5" s="5" t="n">
        <v>2020</v>
      </c>
      <c r="B5" s="5" t="n">
        <v>37353</v>
      </c>
    </row>
    <row r="6" spans="1:2">
      <c r="A6" s="4" t="s">
        <v>521</v>
      </c>
      <c r="B6" s="7" t="n">
        <v>2209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4" t="s">
        <v>523</v>
      </c>
    </row>
    <row r="4" spans="1:2">
      <c r="A4" s="4" t="s">
        <v>524</v>
      </c>
      <c r="B4" s="4" t="s">
        <v>436</v>
      </c>
    </row>
    <row r="5" spans="1:2">
      <c r="A5" s="4" t="s">
        <v>525</v>
      </c>
    </row>
    <row r="6" spans="1:2">
      <c r="A6" s="4" t="s">
        <v>524</v>
      </c>
      <c r="B6" s="4" t="s">
        <v>449</v>
      </c>
    </row>
    <row r="7" spans="1:2">
      <c r="A7" s="4" t="s">
        <v>526</v>
      </c>
    </row>
    <row r="8" spans="1:2">
      <c r="A8" s="4" t="s">
        <v>524</v>
      </c>
      <c r="B8" s="4" t="s">
        <v>527</v>
      </c>
    </row>
    <row r="9" spans="1:2">
      <c r="A9" s="4" t="s">
        <v>528</v>
      </c>
    </row>
    <row r="10" spans="1:2">
      <c r="A10" s="4" t="s">
        <v>524</v>
      </c>
      <c r="B10" s="4" t="s">
        <v>529</v>
      </c>
    </row>
    <row r="11" spans="1:2">
      <c r="A11" s="4" t="s">
        <v>530</v>
      </c>
    </row>
    <row r="12" spans="1:2">
      <c r="A12" s="4" t="s">
        <v>524</v>
      </c>
      <c r="B12" s="4"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2</v>
      </c>
      <c r="C1" s="2" t="s">
        <v>533</v>
      </c>
      <c r="D1" s="2" t="s">
        <v>534</v>
      </c>
      <c r="E1" s="2" t="s">
        <v>26</v>
      </c>
      <c r="F1" s="2" t="s">
        <v>75</v>
      </c>
      <c r="G1" s="2" t="s">
        <v>268</v>
      </c>
      <c r="H1" s="2" t="s">
        <v>467</v>
      </c>
    </row>
    <row r="2" spans="1:8">
      <c r="A2" s="4" t="s">
        <v>535</v>
      </c>
    </row>
    <row r="3" spans="1:8">
      <c r="A3" s="4" t="s">
        <v>536</v>
      </c>
      <c r="H3" s="7" t="n">
        <v>500000</v>
      </c>
    </row>
    <row r="4" spans="1:8">
      <c r="A4" s="4" t="s">
        <v>537</v>
      </c>
    </row>
    <row r="5" spans="1:8">
      <c r="A5" s="4" t="s">
        <v>536</v>
      </c>
      <c r="H5" s="5" t="n">
        <v>400000</v>
      </c>
    </row>
    <row r="6" spans="1:8">
      <c r="A6" s="4" t="s">
        <v>538</v>
      </c>
    </row>
    <row r="7" spans="1:8">
      <c r="A7" s="4" t="s">
        <v>536</v>
      </c>
      <c r="H7" s="7" t="n">
        <v>60000</v>
      </c>
    </row>
    <row r="8" spans="1:8">
      <c r="A8" s="4" t="s">
        <v>539</v>
      </c>
    </row>
    <row r="9" spans="1:8">
      <c r="A9" s="4" t="s">
        <v>536</v>
      </c>
      <c r="G9" s="7" t="n">
        <v>50000</v>
      </c>
    </row>
    <row r="10" spans="1:8">
      <c r="A10" s="4" t="s">
        <v>540</v>
      </c>
    </row>
    <row r="11" spans="1:8">
      <c r="A11" s="4" t="s">
        <v>536</v>
      </c>
      <c r="G11" s="7" t="n">
        <v>400000</v>
      </c>
    </row>
    <row r="12" spans="1:8">
      <c r="A12" s="4" t="s">
        <v>541</v>
      </c>
    </row>
    <row r="13" spans="1:8">
      <c r="A13" s="4" t="s">
        <v>536</v>
      </c>
      <c r="B13" s="7" t="n">
        <v>1600000</v>
      </c>
      <c r="C13" s="7" t="n">
        <v>1600000</v>
      </c>
      <c r="D13" s="7" t="n">
        <v>1600000</v>
      </c>
      <c r="E13" s="7" t="n">
        <v>1600000</v>
      </c>
      <c r="F13" s="7" t="n">
        <v>1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42</v>
      </c>
      <c r="B1" s="2" t="s">
        <v>423</v>
      </c>
      <c r="C1" s="2" t="s">
        <v>290</v>
      </c>
      <c r="D1" s="2" t="s">
        <v>543</v>
      </c>
      <c r="E1" s="2" t="s">
        <v>544</v>
      </c>
      <c r="F1" s="2" t="s">
        <v>291</v>
      </c>
      <c r="G1" s="2" t="s">
        <v>431</v>
      </c>
      <c r="H1" s="2" t="s">
        <v>294</v>
      </c>
      <c r="I1" s="2" t="s">
        <v>545</v>
      </c>
      <c r="J1" s="2" t="s">
        <v>292</v>
      </c>
      <c r="K1" s="2" t="s">
        <v>546</v>
      </c>
      <c r="L1" s="2" t="s">
        <v>266</v>
      </c>
      <c r="M1" s="2" t="s">
        <v>2</v>
      </c>
      <c r="N1" s="2" t="s">
        <v>2</v>
      </c>
      <c r="O1" s="2" t="s">
        <v>75</v>
      </c>
      <c r="P1" s="2" t="s">
        <v>26</v>
      </c>
      <c r="Q1" s="2" t="s">
        <v>547</v>
      </c>
    </row>
    <row r="2" spans="1:17">
      <c r="A2" s="3" t="s">
        <v>548</v>
      </c>
    </row>
    <row r="3" spans="1:17">
      <c r="A3" s="4" t="s">
        <v>70</v>
      </c>
      <c r="M3" s="5" t="n">
        <v>1000000000</v>
      </c>
      <c r="N3" s="5" t="n">
        <v>1000000000</v>
      </c>
      <c r="P3" s="5" t="n">
        <v>1000000000</v>
      </c>
    </row>
    <row r="4" spans="1:17">
      <c r="A4" s="4" t="s">
        <v>69</v>
      </c>
      <c r="M4" s="8" t="n">
        <v>0.001</v>
      </c>
      <c r="N4" s="8" t="n">
        <v>0.001</v>
      </c>
      <c r="P4" s="8" t="n">
        <v>0.001</v>
      </c>
    </row>
    <row r="5" spans="1:17">
      <c r="A5" s="4" t="s">
        <v>65</v>
      </c>
      <c r="M5" s="8" t="n">
        <v>0.001</v>
      </c>
      <c r="N5" s="8" t="n">
        <v>0.001</v>
      </c>
      <c r="P5" s="8" t="n">
        <v>0.001</v>
      </c>
    </row>
    <row r="6" spans="1:17">
      <c r="A6" s="4" t="s">
        <v>66</v>
      </c>
      <c r="M6" s="5" t="n">
        <v>5000000</v>
      </c>
      <c r="N6" s="5" t="n">
        <v>5000000</v>
      </c>
      <c r="P6" s="5" t="n">
        <v>5000000</v>
      </c>
    </row>
    <row r="7" spans="1:17">
      <c r="A7" s="4" t="s">
        <v>549</v>
      </c>
      <c r="P7" s="5" t="n">
        <v>3730000</v>
      </c>
    </row>
    <row r="8" spans="1:17">
      <c r="A8" s="4" t="s">
        <v>550</v>
      </c>
      <c r="N8" s="5" t="n">
        <v>6588299</v>
      </c>
    </row>
    <row r="9" spans="1:17">
      <c r="A9" s="4" t="s">
        <v>551</v>
      </c>
      <c r="N9" s="7" t="n">
        <v>895240</v>
      </c>
    </row>
    <row r="10" spans="1:17">
      <c r="A10" s="4" t="s">
        <v>302</v>
      </c>
      <c r="F10" s="5" t="n">
        <v>250000</v>
      </c>
      <c r="N10" s="5" t="n">
        <v>4500000</v>
      </c>
    </row>
    <row r="11" spans="1:17">
      <c r="A11" s="4" t="s">
        <v>303</v>
      </c>
      <c r="F11" s="7" t="n">
        <v>62500</v>
      </c>
    </row>
    <row r="12" spans="1:17">
      <c r="A12" s="4" t="s">
        <v>390</v>
      </c>
      <c r="D12" s="7" t="n">
        <v>290273</v>
      </c>
    </row>
    <row r="13" spans="1:17">
      <c r="A13" s="4" t="s">
        <v>433</v>
      </c>
      <c r="N13" s="7" t="n">
        <v>290000</v>
      </c>
      <c r="O13" s="4" t="s">
        <v>30</v>
      </c>
    </row>
    <row r="14" spans="1:17">
      <c r="A14" s="4" t="s">
        <v>317</v>
      </c>
    </row>
    <row r="15" spans="1:17">
      <c r="A15" s="3" t="s">
        <v>548</v>
      </c>
    </row>
    <row r="16" spans="1:17">
      <c r="A16" s="4" t="s">
        <v>552</v>
      </c>
      <c r="M16" s="8" t="n">
        <v>0.075</v>
      </c>
      <c r="N16" s="8" t="n">
        <v>0.075</v>
      </c>
    </row>
    <row r="17" spans="1:17">
      <c r="A17" s="4" t="s">
        <v>318</v>
      </c>
    </row>
    <row r="18" spans="1:17">
      <c r="A18" s="3" t="s">
        <v>548</v>
      </c>
    </row>
    <row r="19" spans="1:17">
      <c r="A19" s="4" t="s">
        <v>552</v>
      </c>
      <c r="M19" s="12" t="n">
        <v>0.3</v>
      </c>
      <c r="N19" s="10" t="n">
        <v>0.3</v>
      </c>
    </row>
    <row r="20" spans="1:17">
      <c r="A20" s="4" t="s">
        <v>553</v>
      </c>
    </row>
    <row r="21" spans="1:17">
      <c r="A21" s="3" t="s">
        <v>548</v>
      </c>
    </row>
    <row r="22" spans="1:17">
      <c r="A22" s="4" t="s">
        <v>550</v>
      </c>
      <c r="P22" s="5" t="n">
        <v>9446938</v>
      </c>
    </row>
    <row r="23" spans="1:17">
      <c r="A23" s="4" t="s">
        <v>551</v>
      </c>
      <c r="P23" s="7" t="n">
        <v>2176180</v>
      </c>
    </row>
    <row r="24" spans="1:17">
      <c r="A24" s="4" t="s">
        <v>552</v>
      </c>
      <c r="P24" s="10" t="n">
        <v>0.23</v>
      </c>
    </row>
    <row r="25" spans="1:17">
      <c r="A25" s="4" t="s">
        <v>512</v>
      </c>
      <c r="P25" s="10" t="n">
        <v>0.4</v>
      </c>
    </row>
    <row r="26" spans="1:17">
      <c r="A26" s="4" t="s">
        <v>276</v>
      </c>
    </row>
    <row r="27" spans="1:17">
      <c r="A27" s="3" t="s">
        <v>548</v>
      </c>
    </row>
    <row r="28" spans="1:17">
      <c r="A28" s="4" t="s">
        <v>554</v>
      </c>
      <c r="N28" s="5" t="n">
        <v>562500</v>
      </c>
    </row>
    <row r="29" spans="1:17">
      <c r="A29" s="4" t="s">
        <v>512</v>
      </c>
      <c r="M29" s="12" t="n">
        <v>0.4</v>
      </c>
      <c r="N29" s="10" t="n">
        <v>0.4</v>
      </c>
    </row>
    <row r="30" spans="1:17">
      <c r="A30" s="4" t="s">
        <v>555</v>
      </c>
    </row>
    <row r="31" spans="1:17">
      <c r="A31" s="3" t="s">
        <v>548</v>
      </c>
    </row>
    <row r="32" spans="1:17">
      <c r="A32" s="4" t="s">
        <v>554</v>
      </c>
      <c r="N32" s="5" t="n">
        <v>562500</v>
      </c>
    </row>
    <row r="33" spans="1:17">
      <c r="A33" s="4" t="s">
        <v>512</v>
      </c>
      <c r="M33" s="12" t="n">
        <v>0.6</v>
      </c>
      <c r="N33" s="10" t="n">
        <v>0.6</v>
      </c>
    </row>
    <row r="34" spans="1:17">
      <c r="A34" s="4" t="s">
        <v>556</v>
      </c>
    </row>
    <row r="35" spans="1:17">
      <c r="A35" s="3" t="s">
        <v>548</v>
      </c>
    </row>
    <row r="36" spans="1:17">
      <c r="A36" s="4" t="s">
        <v>554</v>
      </c>
      <c r="N36" s="5" t="n">
        <v>400000</v>
      </c>
    </row>
    <row r="37" spans="1:17">
      <c r="A37" s="4" t="s">
        <v>512</v>
      </c>
      <c r="M37" s="12" t="n">
        <v>0.5</v>
      </c>
      <c r="N37" s="10" t="n">
        <v>0.5</v>
      </c>
    </row>
    <row r="38" spans="1:17">
      <c r="A38" s="4" t="s">
        <v>557</v>
      </c>
    </row>
    <row r="39" spans="1:17">
      <c r="A39" s="3" t="s">
        <v>548</v>
      </c>
    </row>
    <row r="40" spans="1:17">
      <c r="A40" s="4" t="s">
        <v>554</v>
      </c>
      <c r="N40" s="5" t="n">
        <v>350000</v>
      </c>
    </row>
    <row r="41" spans="1:17">
      <c r="A41" s="4" t="s">
        <v>512</v>
      </c>
      <c r="M41" s="10" t="n">
        <v>0.15</v>
      </c>
      <c r="N41" s="10" t="n">
        <v>0.15</v>
      </c>
    </row>
    <row r="42" spans="1:17">
      <c r="A42" s="4" t="s">
        <v>558</v>
      </c>
    </row>
    <row r="43" spans="1:17">
      <c r="A43" s="3" t="s">
        <v>548</v>
      </c>
    </row>
    <row r="44" spans="1:17">
      <c r="A44" s="4" t="s">
        <v>559</v>
      </c>
      <c r="H44" s="7" t="n">
        <v>5000</v>
      </c>
    </row>
    <row r="45" spans="1:17">
      <c r="A45" s="4" t="s">
        <v>560</v>
      </c>
      <c r="M45" s="7" t="n">
        <v>90061</v>
      </c>
    </row>
    <row r="46" spans="1:17">
      <c r="A46" s="4" t="s">
        <v>441</v>
      </c>
    </row>
    <row r="47" spans="1:17">
      <c r="A47" s="3" t="s">
        <v>548</v>
      </c>
    </row>
    <row r="48" spans="1:17">
      <c r="A48" s="4" t="s">
        <v>433</v>
      </c>
      <c r="B48" s="7" t="n">
        <v>90000</v>
      </c>
      <c r="M48" s="7" t="n">
        <v>90000</v>
      </c>
    </row>
    <row r="49" spans="1:17">
      <c r="A49" s="4" t="s">
        <v>442</v>
      </c>
      <c r="B49" s="5" t="n">
        <v>1200000</v>
      </c>
      <c r="M49" s="5" t="n">
        <v>1200000</v>
      </c>
    </row>
    <row r="50" spans="1:17">
      <c r="A50" s="4" t="s">
        <v>561</v>
      </c>
      <c r="B50" s="8" t="n">
        <v>0.075</v>
      </c>
    </row>
    <row r="51" spans="1:17">
      <c r="A51" s="4" t="s">
        <v>562</v>
      </c>
    </row>
    <row r="52" spans="1:17">
      <c r="A52" s="3" t="s">
        <v>548</v>
      </c>
    </row>
    <row r="53" spans="1:17">
      <c r="A53" s="4" t="s">
        <v>313</v>
      </c>
      <c r="J53" s="4" t="s">
        <v>314</v>
      </c>
    </row>
    <row r="54" spans="1:17">
      <c r="A54" s="4" t="s">
        <v>390</v>
      </c>
      <c r="J54" s="7" t="n">
        <v>300000</v>
      </c>
    </row>
    <row r="55" spans="1:17">
      <c r="A55" s="4" t="s">
        <v>392</v>
      </c>
      <c r="J55" s="4" t="s">
        <v>563</v>
      </c>
    </row>
    <row r="56" spans="1:17">
      <c r="A56" s="4" t="s">
        <v>564</v>
      </c>
    </row>
    <row r="57" spans="1:17">
      <c r="A57" s="3" t="s">
        <v>548</v>
      </c>
    </row>
    <row r="58" spans="1:17">
      <c r="A58" s="4" t="s">
        <v>385</v>
      </c>
      <c r="G58" s="7" t="n">
        <v>20329</v>
      </c>
    </row>
    <row r="59" spans="1:17">
      <c r="A59" s="4" t="s">
        <v>433</v>
      </c>
      <c r="G59" s="7" t="n">
        <v>200000</v>
      </c>
    </row>
    <row r="60" spans="1:17">
      <c r="A60" s="4" t="s">
        <v>442</v>
      </c>
      <c r="G60" s="5" t="n">
        <v>2666667</v>
      </c>
    </row>
    <row r="61" spans="1:17">
      <c r="A61" s="4" t="s">
        <v>561</v>
      </c>
      <c r="G61" s="8" t="n">
        <v>0.075</v>
      </c>
    </row>
    <row r="62" spans="1:17">
      <c r="A62" s="4" t="s">
        <v>307</v>
      </c>
    </row>
    <row r="63" spans="1:17">
      <c r="A63" s="3" t="s">
        <v>548</v>
      </c>
    </row>
    <row r="64" spans="1:17">
      <c r="A64" s="4" t="s">
        <v>552</v>
      </c>
      <c r="J64" s="10" t="n">
        <v>0.38</v>
      </c>
    </row>
    <row r="65" spans="1:17">
      <c r="A65" s="4" t="s">
        <v>302</v>
      </c>
      <c r="J65" s="5" t="n">
        <v>200000</v>
      </c>
    </row>
    <row r="66" spans="1:17">
      <c r="A66" s="4" t="s">
        <v>303</v>
      </c>
      <c r="J66" s="7" t="n">
        <v>72000</v>
      </c>
    </row>
    <row r="67" spans="1:17">
      <c r="A67" s="4" t="s">
        <v>309</v>
      </c>
      <c r="J67" s="4" t="s">
        <v>310</v>
      </c>
    </row>
    <row r="68" spans="1:17">
      <c r="A68" s="4" t="s">
        <v>414</v>
      </c>
      <c r="J68" s="4" t="s">
        <v>310</v>
      </c>
    </row>
    <row r="69" spans="1:17">
      <c r="A69" s="4" t="s">
        <v>415</v>
      </c>
      <c r="J69" s="4" t="s">
        <v>314</v>
      </c>
    </row>
    <row r="70" spans="1:17">
      <c r="A70" s="4" t="s">
        <v>565</v>
      </c>
    </row>
    <row r="71" spans="1:17">
      <c r="A71" s="3" t="s">
        <v>548</v>
      </c>
    </row>
    <row r="72" spans="1:17">
      <c r="A72" s="4" t="s">
        <v>566</v>
      </c>
      <c r="Q72" s="5" t="n">
        <v>500000</v>
      </c>
    </row>
    <row r="73" spans="1:17">
      <c r="A73" s="4" t="s">
        <v>567</v>
      </c>
    </row>
    <row r="74" spans="1:17">
      <c r="A74" s="3" t="s">
        <v>548</v>
      </c>
    </row>
    <row r="75" spans="1:17">
      <c r="A75" s="4" t="s">
        <v>550</v>
      </c>
      <c r="E75" s="5" t="n">
        <v>170000</v>
      </c>
      <c r="I75" s="5" t="n">
        <v>1520000</v>
      </c>
    </row>
    <row r="76" spans="1:17">
      <c r="A76" s="4" t="s">
        <v>551</v>
      </c>
      <c r="E76" s="7" t="n">
        <v>42500</v>
      </c>
      <c r="I76" s="7" t="n">
        <v>380000</v>
      </c>
    </row>
    <row r="77" spans="1:17">
      <c r="A77" s="4" t="s">
        <v>552</v>
      </c>
      <c r="E77" s="10" t="n">
        <v>0.25</v>
      </c>
      <c r="I77" s="10" t="n">
        <v>0.25</v>
      </c>
    </row>
    <row r="78" spans="1:17">
      <c r="A78" s="4" t="s">
        <v>390</v>
      </c>
      <c r="K78" s="7" t="n">
        <v>323048</v>
      </c>
    </row>
    <row r="79" spans="1:17">
      <c r="A79" s="4" t="s">
        <v>385</v>
      </c>
      <c r="K79" s="7" t="n">
        <v>45318</v>
      </c>
    </row>
    <row r="80" spans="1:17">
      <c r="A80" s="4" t="s">
        <v>554</v>
      </c>
      <c r="I80" s="5" t="n">
        <v>760000</v>
      </c>
    </row>
    <row r="81" spans="1:17">
      <c r="A81" s="4" t="s">
        <v>512</v>
      </c>
      <c r="I81" s="10" t="n">
        <v>0.4</v>
      </c>
    </row>
    <row r="82" spans="1:17">
      <c r="A82" s="4" t="s">
        <v>306</v>
      </c>
    </row>
    <row r="83" spans="1:17">
      <c r="A83" s="3" t="s">
        <v>548</v>
      </c>
    </row>
    <row r="84" spans="1:17">
      <c r="A84" s="4" t="s">
        <v>302</v>
      </c>
      <c r="C84" s="5" t="n">
        <v>274575</v>
      </c>
    </row>
    <row r="85" spans="1:17">
      <c r="A85" s="4" t="s">
        <v>568</v>
      </c>
    </row>
    <row r="86" spans="1:17">
      <c r="A86" s="3" t="s">
        <v>548</v>
      </c>
    </row>
    <row r="87" spans="1:17">
      <c r="A87" s="4" t="s">
        <v>302</v>
      </c>
      <c r="C87" s="5" t="n">
        <v>274575</v>
      </c>
    </row>
    <row r="88" spans="1:17">
      <c r="A88" s="4" t="s">
        <v>569</v>
      </c>
    </row>
    <row r="89" spans="1:17">
      <c r="A89" s="3" t="s">
        <v>548</v>
      </c>
    </row>
    <row r="90" spans="1:17">
      <c r="A90" s="4" t="s">
        <v>285</v>
      </c>
      <c r="L90" s="5" t="n">
        <v>95500000</v>
      </c>
    </row>
    <row r="91" spans="1:17">
      <c r="A91" s="4" t="s">
        <v>570</v>
      </c>
    </row>
    <row r="92" spans="1:17">
      <c r="A92" s="3" t="s">
        <v>548</v>
      </c>
    </row>
    <row r="93" spans="1:17">
      <c r="A93" s="4" t="s">
        <v>302</v>
      </c>
      <c r="K93" s="5" t="n">
        <v>2248620</v>
      </c>
    </row>
    <row r="94" spans="1:17">
      <c r="A94" s="4" t="s">
        <v>571</v>
      </c>
      <c r="K94" s="7" t="n">
        <v>368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3"/>
    <col customWidth="1" max="10" min="10" width="16"/>
    <col customWidth="1" max="11" min="11" width="14"/>
    <col customWidth="1" max="12" min="12" width="14"/>
    <col customWidth="1" max="13" min="13" width="14"/>
    <col customWidth="1" max="14" min="14" width="14"/>
  </cols>
  <sheetData>
    <row r="1" spans="1:14">
      <c r="A1" s="1" t="s">
        <v>572</v>
      </c>
      <c r="B1" s="2" t="s">
        <v>426</v>
      </c>
      <c r="C1" s="2" t="s">
        <v>291</v>
      </c>
      <c r="D1" s="2" t="s">
        <v>573</v>
      </c>
      <c r="E1" s="2" t="s">
        <v>574</v>
      </c>
      <c r="F1" s="2" t="s">
        <v>575</v>
      </c>
      <c r="G1" s="2" t="s">
        <v>431</v>
      </c>
      <c r="H1" s="2" t="s">
        <v>576</v>
      </c>
      <c r="I1" s="2" t="s">
        <v>430</v>
      </c>
      <c r="J1" s="2" t="s">
        <v>577</v>
      </c>
      <c r="K1" s="2" t="s">
        <v>578</v>
      </c>
      <c r="L1" s="2" t="s">
        <v>2</v>
      </c>
      <c r="M1" s="2" t="s">
        <v>75</v>
      </c>
      <c r="N1" s="2" t="s">
        <v>26</v>
      </c>
    </row>
    <row r="2" spans="1:14">
      <c r="A2" s="3" t="s">
        <v>258</v>
      </c>
    </row>
    <row r="3" spans="1:14">
      <c r="A3" s="4" t="s">
        <v>579</v>
      </c>
      <c r="L3" s="5" t="n">
        <v>4600000</v>
      </c>
      <c r="N3" s="5" t="n">
        <v>5600000</v>
      </c>
    </row>
    <row r="4" spans="1:14">
      <c r="A4" s="4" t="s">
        <v>432</v>
      </c>
      <c r="B4" s="7" t="n">
        <v>5000</v>
      </c>
      <c r="I4" s="7" t="n">
        <v>10000</v>
      </c>
    </row>
    <row r="5" spans="1:14">
      <c r="A5" s="4" t="s">
        <v>580</v>
      </c>
      <c r="L5" s="5" t="n">
        <v>4007500</v>
      </c>
      <c r="N5" s="5" t="n">
        <v>4497500</v>
      </c>
    </row>
    <row r="6" spans="1:14">
      <c r="A6" s="4" t="s">
        <v>581</v>
      </c>
      <c r="L6" s="7" t="n">
        <v>3028</v>
      </c>
      <c r="M6" s="7" t="n">
        <v>1056</v>
      </c>
    </row>
    <row r="7" spans="1:14">
      <c r="A7" s="4" t="s">
        <v>582</v>
      </c>
      <c r="C7" s="5" t="n">
        <v>167181</v>
      </c>
    </row>
    <row r="8" spans="1:14">
      <c r="A8" s="4" t="s">
        <v>583</v>
      </c>
      <c r="C8" s="5" t="n">
        <v>167181</v>
      </c>
    </row>
    <row r="9" spans="1:14">
      <c r="A9" s="4" t="s">
        <v>261</v>
      </c>
    </row>
    <row r="10" spans="1:14">
      <c r="A10" s="3" t="s">
        <v>258</v>
      </c>
    </row>
    <row r="11" spans="1:14">
      <c r="A11" s="4" t="s">
        <v>583</v>
      </c>
      <c r="L11" s="4" t="s">
        <v>30</v>
      </c>
      <c r="N11" s="4" t="s">
        <v>30</v>
      </c>
    </row>
    <row r="12" spans="1:14">
      <c r="A12" s="4" t="s">
        <v>584</v>
      </c>
    </row>
    <row r="13" spans="1:14">
      <c r="A13" s="3" t="s">
        <v>258</v>
      </c>
    </row>
    <row r="14" spans="1:14">
      <c r="A14" s="4" t="s">
        <v>579</v>
      </c>
      <c r="L14" s="5" t="n">
        <v>1875000</v>
      </c>
    </row>
    <row r="15" spans="1:14">
      <c r="A15" s="4" t="s">
        <v>585</v>
      </c>
      <c r="L15" s="10" t="n">
        <v>0.43</v>
      </c>
    </row>
    <row r="16" spans="1:14">
      <c r="A16" s="4" t="s">
        <v>586</v>
      </c>
      <c r="L16" s="4" t="s">
        <v>326</v>
      </c>
    </row>
    <row r="17" spans="1:14">
      <c r="A17" s="4" t="s">
        <v>587</v>
      </c>
    </row>
    <row r="18" spans="1:14">
      <c r="A18" s="3" t="s">
        <v>258</v>
      </c>
    </row>
    <row r="19" spans="1:14">
      <c r="A19" s="4" t="s">
        <v>579</v>
      </c>
      <c r="L19" s="5" t="n">
        <v>350000</v>
      </c>
    </row>
    <row r="20" spans="1:14">
      <c r="A20" s="4" t="s">
        <v>585</v>
      </c>
      <c r="L20" s="10" t="n">
        <v>0.15</v>
      </c>
    </row>
    <row r="21" spans="1:14">
      <c r="A21" s="4" t="s">
        <v>588</v>
      </c>
    </row>
    <row r="22" spans="1:14">
      <c r="A22" s="3" t="s">
        <v>258</v>
      </c>
    </row>
    <row r="23" spans="1:14">
      <c r="A23" s="4" t="s">
        <v>579</v>
      </c>
      <c r="L23" s="5" t="n">
        <v>562500</v>
      </c>
    </row>
    <row r="24" spans="1:14">
      <c r="A24" s="4" t="s">
        <v>585</v>
      </c>
      <c r="L24" s="10" t="n">
        <v>0.4</v>
      </c>
    </row>
    <row r="25" spans="1:14">
      <c r="A25" s="4" t="s">
        <v>589</v>
      </c>
    </row>
    <row r="26" spans="1:14">
      <c r="A26" s="3" t="s">
        <v>258</v>
      </c>
    </row>
    <row r="27" spans="1:14">
      <c r="A27" s="4" t="s">
        <v>579</v>
      </c>
      <c r="L27" s="5" t="n">
        <v>400000</v>
      </c>
    </row>
    <row r="28" spans="1:14">
      <c r="A28" s="4" t="s">
        <v>585</v>
      </c>
      <c r="L28" s="10" t="n">
        <v>0.5</v>
      </c>
    </row>
    <row r="29" spans="1:14">
      <c r="A29" s="4" t="s">
        <v>590</v>
      </c>
    </row>
    <row r="30" spans="1:14">
      <c r="A30" s="3" t="s">
        <v>258</v>
      </c>
    </row>
    <row r="31" spans="1:14">
      <c r="A31" s="4" t="s">
        <v>579</v>
      </c>
      <c r="L31" s="5" t="n">
        <v>562500</v>
      </c>
    </row>
    <row r="32" spans="1:14">
      <c r="A32" s="4" t="s">
        <v>585</v>
      </c>
      <c r="L32" s="10" t="n">
        <v>0.6</v>
      </c>
    </row>
    <row r="33" spans="1:14">
      <c r="A33" s="4" t="s">
        <v>505</v>
      </c>
    </row>
    <row r="34" spans="1:14">
      <c r="A34" s="3" t="s">
        <v>258</v>
      </c>
    </row>
    <row r="35" spans="1:14">
      <c r="A35" s="4" t="s">
        <v>591</v>
      </c>
      <c r="F35" s="5" t="n">
        <v>1000000</v>
      </c>
    </row>
    <row r="36" spans="1:14">
      <c r="A36" s="4" t="s">
        <v>592</v>
      </c>
      <c r="G36" s="5" t="n">
        <v>1000000</v>
      </c>
    </row>
    <row r="37" spans="1:14">
      <c r="A37" s="4" t="s">
        <v>512</v>
      </c>
      <c r="G37" s="11" t="n">
        <v>0.1235</v>
      </c>
    </row>
    <row r="38" spans="1:14">
      <c r="A38" s="4" t="s">
        <v>513</v>
      </c>
      <c r="G38" s="4" t="s">
        <v>326</v>
      </c>
    </row>
    <row r="39" spans="1:14">
      <c r="A39" s="4" t="s">
        <v>593</v>
      </c>
      <c r="G39" s="7" t="n">
        <v>142979</v>
      </c>
    </row>
    <row r="40" spans="1:14">
      <c r="A40" s="4" t="s">
        <v>553</v>
      </c>
    </row>
    <row r="41" spans="1:14">
      <c r="A41" s="3" t="s">
        <v>258</v>
      </c>
    </row>
    <row r="42" spans="1:14">
      <c r="A42" s="4" t="s">
        <v>592</v>
      </c>
      <c r="N42" s="5" t="n">
        <v>2175000</v>
      </c>
    </row>
    <row r="43" spans="1:14">
      <c r="A43" s="4" t="s">
        <v>512</v>
      </c>
      <c r="N43" s="10" t="n">
        <v>0.4</v>
      </c>
    </row>
    <row r="44" spans="1:14">
      <c r="A44" s="4" t="s">
        <v>513</v>
      </c>
      <c r="N44" s="4" t="s">
        <v>326</v>
      </c>
    </row>
    <row r="45" spans="1:14">
      <c r="A45" s="4" t="s">
        <v>594</v>
      </c>
    </row>
    <row r="46" spans="1:14">
      <c r="A46" s="3" t="s">
        <v>258</v>
      </c>
    </row>
    <row r="47" spans="1:14">
      <c r="A47" s="4" t="s">
        <v>592</v>
      </c>
      <c r="N47" s="5" t="n">
        <v>2075000</v>
      </c>
    </row>
    <row r="48" spans="1:14">
      <c r="A48" s="4" t="s">
        <v>512</v>
      </c>
      <c r="N48" s="10" t="n">
        <v>0.6</v>
      </c>
    </row>
    <row r="49" spans="1:14">
      <c r="A49" s="4" t="s">
        <v>513</v>
      </c>
      <c r="N49" s="4" t="s">
        <v>326</v>
      </c>
    </row>
    <row r="50" spans="1:14">
      <c r="A50" s="4" t="s">
        <v>595</v>
      </c>
    </row>
    <row r="51" spans="1:14">
      <c r="A51" s="3" t="s">
        <v>258</v>
      </c>
    </row>
    <row r="52" spans="1:14">
      <c r="A52" s="4" t="s">
        <v>592</v>
      </c>
      <c r="N52" s="5" t="n">
        <v>400000</v>
      </c>
    </row>
    <row r="53" spans="1:14">
      <c r="A53" s="4" t="s">
        <v>512</v>
      </c>
      <c r="N53" s="10" t="n">
        <v>0.25</v>
      </c>
    </row>
    <row r="54" spans="1:14">
      <c r="A54" s="4" t="s">
        <v>513</v>
      </c>
      <c r="N54" s="4" t="s">
        <v>326</v>
      </c>
    </row>
    <row r="55" spans="1:14">
      <c r="A55" s="4" t="s">
        <v>596</v>
      </c>
    </row>
    <row r="56" spans="1:14">
      <c r="A56" s="3" t="s">
        <v>258</v>
      </c>
    </row>
    <row r="57" spans="1:14">
      <c r="A57" s="4" t="s">
        <v>592</v>
      </c>
      <c r="N57" s="5" t="n">
        <v>1000000</v>
      </c>
    </row>
    <row r="58" spans="1:14">
      <c r="A58" s="4" t="s">
        <v>512</v>
      </c>
      <c r="N58" s="10" t="n">
        <v>0.4</v>
      </c>
    </row>
    <row r="59" spans="1:14">
      <c r="A59" s="4" t="s">
        <v>513</v>
      </c>
      <c r="N59" s="4" t="s">
        <v>326</v>
      </c>
    </row>
    <row r="60" spans="1:14">
      <c r="A60" s="4" t="s">
        <v>597</v>
      </c>
    </row>
    <row r="61" spans="1:14">
      <c r="A61" s="3" t="s">
        <v>258</v>
      </c>
    </row>
    <row r="62" spans="1:14">
      <c r="A62" s="4" t="s">
        <v>598</v>
      </c>
      <c r="J62" s="4" t="s">
        <v>599</v>
      </c>
    </row>
    <row r="63" spans="1:14">
      <c r="A63" s="4" t="s">
        <v>600</v>
      </c>
      <c r="J63" s="4" t="s">
        <v>601</v>
      </c>
    </row>
    <row r="64" spans="1:14">
      <c r="A64" s="4" t="s">
        <v>602</v>
      </c>
      <c r="J64" s="4" t="s">
        <v>603</v>
      </c>
    </row>
    <row r="65" spans="1:14">
      <c r="A65" s="4" t="s">
        <v>604</v>
      </c>
      <c r="J65" s="4" t="s">
        <v>605</v>
      </c>
    </row>
    <row r="66" spans="1:14">
      <c r="A66" s="4" t="s">
        <v>606</v>
      </c>
      <c r="J66" s="5" t="n">
        <v>200000</v>
      </c>
    </row>
    <row r="67" spans="1:14">
      <c r="A67" s="4" t="s">
        <v>607</v>
      </c>
      <c r="J67" s="10" t="n">
        <v>0.25</v>
      </c>
    </row>
    <row r="68" spans="1:14">
      <c r="A68" s="4" t="s">
        <v>608</v>
      </c>
      <c r="J68" s="4" t="s">
        <v>609</v>
      </c>
    </row>
    <row r="69" spans="1:14">
      <c r="A69" s="4" t="s">
        <v>610</v>
      </c>
    </row>
    <row r="70" spans="1:14">
      <c r="A70" s="3" t="s">
        <v>258</v>
      </c>
    </row>
    <row r="71" spans="1:14">
      <c r="A71" s="4" t="s">
        <v>579</v>
      </c>
      <c r="H71" s="5" t="n">
        <v>1360000</v>
      </c>
    </row>
    <row r="72" spans="1:14">
      <c r="A72" s="4" t="s">
        <v>607</v>
      </c>
      <c r="H72" s="10" t="n">
        <v>0.25</v>
      </c>
    </row>
    <row r="73" spans="1:14">
      <c r="A73" s="4" t="s">
        <v>608</v>
      </c>
      <c r="H73" s="4" t="s">
        <v>611</v>
      </c>
    </row>
    <row r="74" spans="1:14">
      <c r="A74" s="4" t="s">
        <v>612</v>
      </c>
      <c r="H74" s="4" t="s">
        <v>613</v>
      </c>
    </row>
    <row r="75" spans="1:14">
      <c r="A75" s="4" t="s">
        <v>614</v>
      </c>
    </row>
    <row r="76" spans="1:14">
      <c r="A76" s="3" t="s">
        <v>258</v>
      </c>
    </row>
    <row r="77" spans="1:14">
      <c r="A77" s="4" t="s">
        <v>612</v>
      </c>
      <c r="D77" s="4" t="s">
        <v>613</v>
      </c>
      <c r="E77" s="4" t="s">
        <v>613</v>
      </c>
    </row>
    <row r="78" spans="1:14">
      <c r="A78" s="4" t="s">
        <v>615</v>
      </c>
    </row>
    <row r="79" spans="1:14">
      <c r="A79" s="3" t="s">
        <v>258</v>
      </c>
    </row>
    <row r="80" spans="1:14">
      <c r="A80" s="4" t="s">
        <v>579</v>
      </c>
      <c r="K80" s="5" t="n">
        <v>167181</v>
      </c>
    </row>
    <row r="81" spans="1:14">
      <c r="A81" s="4" t="s">
        <v>585</v>
      </c>
      <c r="K81" s="10" t="n">
        <v>0.1</v>
      </c>
    </row>
    <row r="82" spans="1:14">
      <c r="A82" s="4" t="s">
        <v>432</v>
      </c>
      <c r="K82" s="7" t="n">
        <v>16718</v>
      </c>
    </row>
    <row r="83" spans="1:14">
      <c r="A83" s="4" t="s">
        <v>598</v>
      </c>
      <c r="K83" s="4" t="s">
        <v>599</v>
      </c>
    </row>
    <row r="84" spans="1:14">
      <c r="A84" s="4" t="s">
        <v>600</v>
      </c>
      <c r="K84" s="4" t="s">
        <v>616</v>
      </c>
    </row>
    <row r="85" spans="1:14">
      <c r="A85" s="4" t="s">
        <v>602</v>
      </c>
      <c r="K85" s="4" t="s">
        <v>617</v>
      </c>
    </row>
    <row r="86" spans="1:14">
      <c r="A86" s="4" t="s">
        <v>604</v>
      </c>
      <c r="K86" s="4" t="s">
        <v>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91</v>
      </c>
      <c r="C1" s="2" t="s">
        <v>2</v>
      </c>
      <c r="D1" s="2" t="s">
        <v>26</v>
      </c>
    </row>
    <row r="2" spans="1:4">
      <c r="A2" s="3" t="s">
        <v>619</v>
      </c>
    </row>
    <row r="3" spans="1:4">
      <c r="A3" s="4" t="s">
        <v>620</v>
      </c>
      <c r="B3" s="5" t="n">
        <v>-167181</v>
      </c>
    </row>
    <row r="4" spans="1:4">
      <c r="A4" s="4" t="s">
        <v>257</v>
      </c>
    </row>
    <row r="5" spans="1:4">
      <c r="A5" s="3" t="s">
        <v>619</v>
      </c>
    </row>
    <row r="6" spans="1:4">
      <c r="A6" s="4" t="s">
        <v>621</v>
      </c>
      <c r="C6" s="5" t="n">
        <v>5600000</v>
      </c>
      <c r="D6" s="5" t="n">
        <v>4207181</v>
      </c>
    </row>
    <row r="7" spans="1:4">
      <c r="A7" s="4" t="s">
        <v>622</v>
      </c>
      <c r="C7" s="4" t="s">
        <v>30</v>
      </c>
      <c r="D7" s="5" t="n">
        <v>1560000</v>
      </c>
    </row>
    <row r="8" spans="1:4">
      <c r="A8" s="4" t="s">
        <v>623</v>
      </c>
      <c r="C8" s="5" t="n">
        <v>-1000000</v>
      </c>
    </row>
    <row r="9" spans="1:4">
      <c r="A9" s="4" t="s">
        <v>620</v>
      </c>
      <c r="C9" s="4" t="s">
        <v>30</v>
      </c>
      <c r="D9" s="5" t="n">
        <v>-167181</v>
      </c>
    </row>
    <row r="10" spans="1:4">
      <c r="A10" s="4" t="s">
        <v>624</v>
      </c>
      <c r="C10" s="4" t="s">
        <v>30</v>
      </c>
      <c r="D10" s="4" t="s">
        <v>30</v>
      </c>
    </row>
    <row r="11" spans="1:4">
      <c r="A11" s="4" t="s">
        <v>625</v>
      </c>
      <c r="C11" s="5" t="n">
        <v>4600000</v>
      </c>
      <c r="D11" s="5" t="n">
        <v>5600000</v>
      </c>
    </row>
    <row r="12" spans="1:4">
      <c r="A12" s="3" t="s">
        <v>626</v>
      </c>
    </row>
    <row r="13" spans="1:4">
      <c r="A13" s="4" t="s">
        <v>621</v>
      </c>
      <c r="C13" s="10" t="n">
        <v>0.43</v>
      </c>
      <c r="D13" s="10" t="n">
        <v>0.49</v>
      </c>
    </row>
    <row r="14" spans="1:4">
      <c r="A14" s="4" t="s">
        <v>622</v>
      </c>
      <c r="C14" s="4" t="s">
        <v>30</v>
      </c>
      <c r="D14" s="12" t="n">
        <v>0.25</v>
      </c>
    </row>
    <row r="15" spans="1:4">
      <c r="A15" s="4" t="s">
        <v>623</v>
      </c>
      <c r="C15" s="12" t="n">
        <v>-0.51</v>
      </c>
    </row>
    <row r="16" spans="1:4">
      <c r="A16" s="4" t="s">
        <v>620</v>
      </c>
      <c r="C16" s="4" t="s">
        <v>30</v>
      </c>
      <c r="D16" s="12" t="n">
        <v>-0.1</v>
      </c>
    </row>
    <row r="17" spans="1:4">
      <c r="A17" s="4" t="s">
        <v>624</v>
      </c>
      <c r="C17" s="4" t="s">
        <v>30</v>
      </c>
      <c r="D17" s="4" t="s">
        <v>30</v>
      </c>
    </row>
    <row r="18" spans="1:4">
      <c r="A18" s="4" t="s">
        <v>625</v>
      </c>
      <c r="C18" s="10" t="n">
        <v>0.42</v>
      </c>
      <c r="D18" s="10" t="n">
        <v>0.43</v>
      </c>
    </row>
    <row r="19" spans="1:4">
      <c r="A19" s="3" t="s">
        <v>627</v>
      </c>
    </row>
    <row r="20" spans="1:4">
      <c r="A20" s="4" t="s">
        <v>621</v>
      </c>
      <c r="C20" s="7" t="n">
        <v>741600</v>
      </c>
      <c r="D20" s="4" t="s">
        <v>30</v>
      </c>
    </row>
    <row r="21" spans="1:4">
      <c r="A21" s="4" t="s">
        <v>622</v>
      </c>
      <c r="C21" s="4" t="s">
        <v>30</v>
      </c>
      <c r="D21" s="4" t="s">
        <v>30</v>
      </c>
    </row>
    <row r="22" spans="1:4">
      <c r="A22" s="4" t="s">
        <v>620</v>
      </c>
      <c r="C22" s="4" t="s">
        <v>30</v>
      </c>
      <c r="D22" s="4" t="s">
        <v>30</v>
      </c>
    </row>
    <row r="23" spans="1:4">
      <c r="A23" s="4" t="s">
        <v>624</v>
      </c>
      <c r="C23" s="4" t="s">
        <v>30</v>
      </c>
      <c r="D23" s="4" t="s">
        <v>30</v>
      </c>
    </row>
    <row r="24" spans="1:4">
      <c r="A24" s="4" t="s">
        <v>625</v>
      </c>
      <c r="C24" s="4" t="s">
        <v>30</v>
      </c>
      <c r="D24" s="7" t="n">
        <v>741600</v>
      </c>
    </row>
    <row r="25" spans="1:4">
      <c r="A25" s="4" t="s">
        <v>261</v>
      </c>
    </row>
    <row r="26" spans="1:4">
      <c r="A26" s="3" t="s">
        <v>619</v>
      </c>
    </row>
    <row r="27" spans="1:4">
      <c r="A27" s="4" t="s">
        <v>621</v>
      </c>
      <c r="C27" s="5" t="n">
        <v>5650000</v>
      </c>
      <c r="D27" s="4" t="s">
        <v>30</v>
      </c>
    </row>
    <row r="28" spans="1:4">
      <c r="A28" s="4" t="s">
        <v>622</v>
      </c>
      <c r="C28" s="5" t="n">
        <v>2875000</v>
      </c>
      <c r="D28" s="5" t="n">
        <v>5650000</v>
      </c>
    </row>
    <row r="29" spans="1:4">
      <c r="A29" s="4" t="s">
        <v>620</v>
      </c>
      <c r="C29" s="4" t="s">
        <v>30</v>
      </c>
      <c r="D29" s="4" t="s">
        <v>30</v>
      </c>
    </row>
    <row r="30" spans="1:4">
      <c r="A30" s="4" t="s">
        <v>624</v>
      </c>
      <c r="C30" s="4" t="s">
        <v>30</v>
      </c>
      <c r="D30" s="4" t="s">
        <v>30</v>
      </c>
    </row>
    <row r="31" spans="1:4">
      <c r="A31" s="4" t="s">
        <v>625</v>
      </c>
      <c r="C31" s="5" t="n">
        <v>8525000</v>
      </c>
      <c r="D31" s="5" t="n">
        <v>5650000</v>
      </c>
    </row>
    <row r="32" spans="1:4">
      <c r="A32" s="3" t="s">
        <v>626</v>
      </c>
    </row>
    <row r="33" spans="1:4">
      <c r="A33" s="4" t="s">
        <v>621</v>
      </c>
      <c r="C33" s="10" t="n">
        <v>0.46</v>
      </c>
      <c r="D33" s="4" t="s">
        <v>30</v>
      </c>
    </row>
    <row r="34" spans="1:4">
      <c r="A34" s="4" t="s">
        <v>622</v>
      </c>
      <c r="C34" s="12" t="n">
        <v>0.41</v>
      </c>
      <c r="D34" s="12" t="n">
        <v>0.46</v>
      </c>
    </row>
    <row r="35" spans="1:4">
      <c r="A35" s="4" t="s">
        <v>620</v>
      </c>
      <c r="C35" s="4" t="s">
        <v>30</v>
      </c>
      <c r="D35" s="4" t="s">
        <v>30</v>
      </c>
    </row>
    <row r="36" spans="1:4">
      <c r="A36" s="4" t="s">
        <v>624</v>
      </c>
      <c r="C36" s="4" t="s">
        <v>30</v>
      </c>
      <c r="D36" s="4" t="s">
        <v>30</v>
      </c>
    </row>
    <row r="37" spans="1:4">
      <c r="A37" s="4" t="s">
        <v>625</v>
      </c>
      <c r="C37" s="10" t="n">
        <v>0.42</v>
      </c>
      <c r="D37" s="10" t="n">
        <v>0.46</v>
      </c>
    </row>
    <row r="38" spans="1:4">
      <c r="A38" s="3" t="s">
        <v>627</v>
      </c>
    </row>
    <row r="39" spans="1:4">
      <c r="A39" s="4" t="s">
        <v>621</v>
      </c>
      <c r="C39" s="4" t="s">
        <v>30</v>
      </c>
      <c r="D39" s="4" t="s">
        <v>30</v>
      </c>
    </row>
    <row r="40" spans="1:4">
      <c r="A40" s="4" t="s">
        <v>622</v>
      </c>
      <c r="C40" s="4" t="s">
        <v>30</v>
      </c>
      <c r="D40" s="4" t="s">
        <v>30</v>
      </c>
    </row>
    <row r="41" spans="1:4">
      <c r="A41" s="4" t="s">
        <v>620</v>
      </c>
      <c r="C41" s="4" t="s">
        <v>30</v>
      </c>
      <c r="D41" s="4" t="s">
        <v>30</v>
      </c>
    </row>
    <row r="42" spans="1:4">
      <c r="A42" s="4" t="s">
        <v>624</v>
      </c>
      <c r="C42" s="4" t="s">
        <v>30</v>
      </c>
      <c r="D42" s="4" t="s">
        <v>30</v>
      </c>
    </row>
    <row r="43" spans="1:4">
      <c r="A43" s="4" t="s">
        <v>625</v>
      </c>
      <c r="C43" s="7" t="n">
        <v>53500</v>
      </c>
      <c r="D43"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5</v>
      </c>
    </row>
    <row r="3" spans="1:3">
      <c r="A3" s="3" t="s">
        <v>107</v>
      </c>
    </row>
    <row r="4" spans="1:3">
      <c r="A4" s="4" t="s">
        <v>108</v>
      </c>
      <c r="B4" s="7" t="n">
        <v>-2635614</v>
      </c>
      <c r="C4" s="7" t="n">
        <v>-1906392</v>
      </c>
    </row>
    <row r="5" spans="1:3">
      <c r="A5" s="3" t="s">
        <v>109</v>
      </c>
    </row>
    <row r="6" spans="1:3">
      <c r="A6" s="4" t="s">
        <v>110</v>
      </c>
      <c r="B6" s="5" t="n">
        <v>540</v>
      </c>
      <c r="C6" s="4" t="s">
        <v>30</v>
      </c>
    </row>
    <row r="7" spans="1:3">
      <c r="A7" s="4" t="s">
        <v>86</v>
      </c>
      <c r="B7" s="5" t="n">
        <v>24242</v>
      </c>
      <c r="C7" s="4" t="s">
        <v>30</v>
      </c>
    </row>
    <row r="8" spans="1:3">
      <c r="A8" s="4" t="s">
        <v>111</v>
      </c>
      <c r="B8" s="5" t="n">
        <v>30142</v>
      </c>
      <c r="C8" s="5" t="n">
        <v>16517</v>
      </c>
    </row>
    <row r="9" spans="1:3">
      <c r="A9" s="4" t="s">
        <v>112</v>
      </c>
      <c r="B9" s="4" t="s">
        <v>30</v>
      </c>
      <c r="C9" s="5" t="n">
        <v>27407</v>
      </c>
    </row>
    <row r="10" spans="1:3">
      <c r="A10" s="4" t="s">
        <v>90</v>
      </c>
      <c r="B10" s="5" t="n">
        <v>90061</v>
      </c>
      <c r="C10" s="5" t="n">
        <v>72000</v>
      </c>
    </row>
    <row r="11" spans="1:3">
      <c r="A11" s="4" t="s">
        <v>113</v>
      </c>
      <c r="B11" s="5" t="n">
        <v>1165633</v>
      </c>
      <c r="C11" s="5" t="n">
        <v>1056</v>
      </c>
    </row>
    <row r="12" spans="1:3">
      <c r="A12" s="4" t="s">
        <v>114</v>
      </c>
      <c r="B12" s="4" t="s">
        <v>30</v>
      </c>
      <c r="C12" s="5" t="n">
        <v>221328</v>
      </c>
    </row>
    <row r="13" spans="1:3">
      <c r="A13" s="4" t="s">
        <v>115</v>
      </c>
      <c r="B13" s="5" t="n">
        <v>37808</v>
      </c>
      <c r="C13" s="5" t="n">
        <v>37397</v>
      </c>
    </row>
    <row r="14" spans="1:3">
      <c r="A14" s="4" t="s">
        <v>116</v>
      </c>
      <c r="B14" s="4" t="s">
        <v>30</v>
      </c>
      <c r="C14" s="5" t="n">
        <v>229365</v>
      </c>
    </row>
    <row r="15" spans="1:3">
      <c r="A15" s="3" t="s">
        <v>117</v>
      </c>
    </row>
    <row r="16" spans="1:3">
      <c r="A16" s="4" t="s">
        <v>118</v>
      </c>
      <c r="B16" s="5" t="n">
        <v>-59551</v>
      </c>
      <c r="C16" s="5" t="n">
        <v>41844</v>
      </c>
    </row>
    <row r="17" spans="1:3">
      <c r="A17" s="4" t="s">
        <v>119</v>
      </c>
      <c r="B17" s="5" t="n">
        <v>83187</v>
      </c>
      <c r="C17" s="5" t="n">
        <v>-396919</v>
      </c>
    </row>
    <row r="18" spans="1:3">
      <c r="A18" s="4" t="s">
        <v>120</v>
      </c>
      <c r="B18" s="5" t="n">
        <v>-200000</v>
      </c>
      <c r="C18" s="5" t="n">
        <v>-1134000</v>
      </c>
    </row>
    <row r="19" spans="1:3">
      <c r="A19" s="4" t="s">
        <v>121</v>
      </c>
      <c r="B19" s="5" t="n">
        <v>-82880</v>
      </c>
      <c r="C19" s="5" t="n">
        <v>-11165</v>
      </c>
    </row>
    <row r="20" spans="1:3">
      <c r="A20" s="4" t="s">
        <v>122</v>
      </c>
      <c r="B20" s="4" t="s">
        <v>30</v>
      </c>
      <c r="C20" s="5" t="n">
        <v>1194</v>
      </c>
    </row>
    <row r="21" spans="1:3">
      <c r="A21" s="4" t="s">
        <v>123</v>
      </c>
      <c r="B21" s="4" t="s">
        <v>30</v>
      </c>
      <c r="C21" s="5" t="n">
        <v>-429027</v>
      </c>
    </row>
    <row r="22" spans="1:3">
      <c r="A22" s="4" t="s">
        <v>124</v>
      </c>
      <c r="B22" s="4" t="s">
        <v>30</v>
      </c>
      <c r="C22" s="5" t="n">
        <v>-34634</v>
      </c>
    </row>
    <row r="23" spans="1:3">
      <c r="A23" s="4" t="s">
        <v>125</v>
      </c>
      <c r="B23" s="5" t="n">
        <v>252293</v>
      </c>
      <c r="C23" s="5" t="n">
        <v>213168</v>
      </c>
    </row>
    <row r="24" spans="1:3">
      <c r="A24" s="4" t="s">
        <v>126</v>
      </c>
      <c r="B24" s="5" t="n">
        <v>-1294139</v>
      </c>
      <c r="C24" s="5" t="n">
        <v>-3050861</v>
      </c>
    </row>
    <row r="25" spans="1:3">
      <c r="A25" s="3" t="s">
        <v>127</v>
      </c>
    </row>
    <row r="26" spans="1:3">
      <c r="A26" s="4" t="s">
        <v>128</v>
      </c>
      <c r="B26" s="5" t="n">
        <v>-2935</v>
      </c>
      <c r="C26" s="5" t="n">
        <v>-6881</v>
      </c>
    </row>
    <row r="27" spans="1:3">
      <c r="A27" s="4" t="s">
        <v>129</v>
      </c>
      <c r="B27" s="5" t="n">
        <v>-2935</v>
      </c>
      <c r="C27" s="5" t="n">
        <v>-6881</v>
      </c>
    </row>
    <row r="28" spans="1:3">
      <c r="A28" s="3" t="s">
        <v>130</v>
      </c>
    </row>
    <row r="29" spans="1:3">
      <c r="A29" s="4" t="s">
        <v>131</v>
      </c>
      <c r="B29" s="5" t="n">
        <v>-4000</v>
      </c>
      <c r="C29" s="4" t="s">
        <v>30</v>
      </c>
    </row>
    <row r="30" spans="1:3">
      <c r="A30" s="4" t="s">
        <v>132</v>
      </c>
      <c r="B30" s="4" t="s">
        <v>30</v>
      </c>
      <c r="C30" s="5" t="n">
        <v>-56635</v>
      </c>
    </row>
    <row r="31" spans="1:3">
      <c r="A31" s="4" t="s">
        <v>133</v>
      </c>
      <c r="B31" s="5" t="n">
        <v>416325</v>
      </c>
      <c r="C31" s="5" t="n">
        <v>15000</v>
      </c>
    </row>
    <row r="32" spans="1:3">
      <c r="A32" s="4" t="s">
        <v>134</v>
      </c>
      <c r="B32" s="4" t="s">
        <v>30</v>
      </c>
      <c r="C32" s="5" t="n">
        <v>-1885</v>
      </c>
    </row>
    <row r="33" spans="1:3">
      <c r="A33" s="4" t="s">
        <v>135</v>
      </c>
      <c r="B33" s="4" t="s">
        <v>30</v>
      </c>
      <c r="C33" s="5" t="n">
        <v>200000</v>
      </c>
    </row>
    <row r="34" spans="1:3">
      <c r="A34" s="4" t="s">
        <v>136</v>
      </c>
      <c r="B34" s="5" t="n">
        <v>-30000</v>
      </c>
      <c r="C34" s="4" t="s">
        <v>30</v>
      </c>
    </row>
    <row r="35" spans="1:3">
      <c r="A35" s="4" t="s">
        <v>137</v>
      </c>
      <c r="B35" s="5" t="n">
        <v>-15900</v>
      </c>
      <c r="C35" s="5" t="n">
        <v>-15000</v>
      </c>
    </row>
    <row r="36" spans="1:3">
      <c r="A36" s="4" t="s">
        <v>138</v>
      </c>
      <c r="B36" s="4" t="s">
        <v>30</v>
      </c>
      <c r="C36" s="5" t="n">
        <v>483750</v>
      </c>
    </row>
    <row r="37" spans="1:3">
      <c r="A37" s="4" t="s">
        <v>139</v>
      </c>
      <c r="B37" s="5" t="n">
        <v>845739</v>
      </c>
      <c r="C37" s="5" t="n">
        <v>2372428</v>
      </c>
    </row>
    <row r="38" spans="1:3">
      <c r="A38" s="4" t="s">
        <v>140</v>
      </c>
      <c r="B38" s="5" t="n">
        <v>1212164</v>
      </c>
      <c r="C38" s="5" t="n">
        <v>2997658</v>
      </c>
    </row>
    <row r="39" spans="1:3">
      <c r="A39" s="4" t="s">
        <v>141</v>
      </c>
      <c r="B39" s="5" t="n">
        <v>-84910</v>
      </c>
      <c r="C39" s="5" t="n">
        <v>-60084</v>
      </c>
    </row>
    <row r="40" spans="1:3">
      <c r="A40" s="4" t="s">
        <v>142</v>
      </c>
      <c r="B40" s="5" t="n">
        <v>188738</v>
      </c>
      <c r="C40" s="5" t="n">
        <v>88338</v>
      </c>
    </row>
    <row r="41" spans="1:3">
      <c r="A41" s="4" t="s">
        <v>143</v>
      </c>
      <c r="B41" s="5" t="n">
        <v>103828</v>
      </c>
      <c r="C41" s="5" t="n">
        <v>28254</v>
      </c>
    </row>
    <row r="42" spans="1:3">
      <c r="A42" s="3" t="s">
        <v>144</v>
      </c>
    </row>
    <row r="43" spans="1:3">
      <c r="A43" s="4" t="s">
        <v>145</v>
      </c>
      <c r="B43" s="4" t="s">
        <v>30</v>
      </c>
      <c r="C43" s="4" t="s">
        <v>30</v>
      </c>
    </row>
    <row r="44" spans="1:3">
      <c r="A44" s="4" t="s">
        <v>146</v>
      </c>
      <c r="B44" s="5" t="n">
        <v>4690</v>
      </c>
      <c r="C44" s="4" t="s">
        <v>30</v>
      </c>
    </row>
    <row r="45" spans="1:3">
      <c r="A45" s="3" t="s">
        <v>147</v>
      </c>
    </row>
    <row r="46" spans="1:3">
      <c r="A46" s="4" t="s">
        <v>148</v>
      </c>
      <c r="B46" s="5" t="n">
        <v>315709</v>
      </c>
      <c r="C46" s="4" t="s">
        <v>30</v>
      </c>
    </row>
    <row r="47" spans="1:3">
      <c r="A47" s="4" t="s">
        <v>149</v>
      </c>
      <c r="B47" s="7" t="n">
        <v>290000</v>
      </c>
      <c r="C47"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28</v>
      </c>
      <c r="B1" s="2" t="s">
        <v>462</v>
      </c>
      <c r="C1" s="2" t="s">
        <v>629</v>
      </c>
      <c r="D1" s="2" t="s">
        <v>630</v>
      </c>
      <c r="E1" s="2" t="s">
        <v>631</v>
      </c>
      <c r="F1" s="2" t="s">
        <v>543</v>
      </c>
      <c r="G1" s="2" t="s">
        <v>544</v>
      </c>
      <c r="H1" s="2" t="s">
        <v>291</v>
      </c>
      <c r="I1" s="2" t="s">
        <v>465</v>
      </c>
      <c r="J1" s="2" t="s">
        <v>431</v>
      </c>
      <c r="K1" s="2" t="s">
        <v>545</v>
      </c>
      <c r="L1" s="2" t="s">
        <v>546</v>
      </c>
      <c r="M1" s="2" t="s">
        <v>468</v>
      </c>
      <c r="N1" s="2" t="s">
        <v>2</v>
      </c>
      <c r="O1" s="2" t="s">
        <v>75</v>
      </c>
      <c r="P1" s="2" t="s">
        <v>2</v>
      </c>
      <c r="Q1" s="2" t="s">
        <v>75</v>
      </c>
      <c r="R1" s="2" t="s">
        <v>428</v>
      </c>
      <c r="S1" s="2" t="s">
        <v>26</v>
      </c>
    </row>
    <row r="2" spans="1:19">
      <c r="A2" s="3" t="s">
        <v>632</v>
      </c>
    </row>
    <row r="3" spans="1:19">
      <c r="A3" s="4" t="s">
        <v>472</v>
      </c>
      <c r="R3" s="7" t="n">
        <v>200000</v>
      </c>
    </row>
    <row r="4" spans="1:19">
      <c r="A4" s="4" t="s">
        <v>42</v>
      </c>
      <c r="N4" s="7" t="n">
        <v>13579</v>
      </c>
      <c r="P4" s="7" t="n">
        <v>13579</v>
      </c>
      <c r="S4" s="7" t="n">
        <v>51048</v>
      </c>
    </row>
    <row r="5" spans="1:19">
      <c r="A5" s="4" t="s">
        <v>473</v>
      </c>
      <c r="R5" s="7" t="n">
        <v>15300</v>
      </c>
    </row>
    <row r="6" spans="1:19">
      <c r="A6" s="4" t="s">
        <v>550</v>
      </c>
      <c r="P6" s="5" t="n">
        <v>6588299</v>
      </c>
    </row>
    <row r="7" spans="1:19">
      <c r="A7" s="4" t="s">
        <v>551</v>
      </c>
      <c r="P7" s="7" t="n">
        <v>895240</v>
      </c>
    </row>
    <row r="8" spans="1:19">
      <c r="A8" s="4" t="s">
        <v>633</v>
      </c>
      <c r="H8" s="5" t="n">
        <v>250000</v>
      </c>
      <c r="P8" s="5" t="n">
        <v>4500000</v>
      </c>
    </row>
    <row r="9" spans="1:19">
      <c r="A9" s="4" t="s">
        <v>634</v>
      </c>
      <c r="H9" s="7" t="n">
        <v>62500</v>
      </c>
    </row>
    <row r="10" spans="1:19">
      <c r="A10" s="4" t="s">
        <v>390</v>
      </c>
      <c r="F10" s="7" t="n">
        <v>290273</v>
      </c>
    </row>
    <row r="11" spans="1:19">
      <c r="A11" s="4" t="s">
        <v>635</v>
      </c>
      <c r="P11" s="7" t="n">
        <v>290000</v>
      </c>
      <c r="Q11" s="4" t="s">
        <v>30</v>
      </c>
    </row>
    <row r="12" spans="1:19">
      <c r="A12" s="4" t="s">
        <v>435</v>
      </c>
    </row>
    <row r="13" spans="1:19">
      <c r="A13" s="3" t="s">
        <v>632</v>
      </c>
    </row>
    <row r="14" spans="1:19">
      <c r="A14" s="4" t="s">
        <v>636</v>
      </c>
      <c r="E14" s="7" t="n">
        <v>50000</v>
      </c>
    </row>
    <row r="15" spans="1:19">
      <c r="A15" s="4" t="s">
        <v>385</v>
      </c>
      <c r="N15" s="5" t="n">
        <v>1870</v>
      </c>
      <c r="P15" s="5" t="n">
        <v>1870</v>
      </c>
    </row>
    <row r="16" spans="1:19">
      <c r="A16" s="4" t="s">
        <v>637</v>
      </c>
    </row>
    <row r="17" spans="1:19">
      <c r="A17" s="3" t="s">
        <v>632</v>
      </c>
    </row>
    <row r="18" spans="1:19">
      <c r="A18" s="4" t="s">
        <v>385</v>
      </c>
      <c r="N18" s="5" t="n">
        <v>7629</v>
      </c>
      <c r="P18" s="7" t="n">
        <v>7629</v>
      </c>
    </row>
    <row r="19" spans="1:19">
      <c r="A19" s="4" t="s">
        <v>450</v>
      </c>
      <c r="N19" s="7" t="n">
        <v>260425</v>
      </c>
    </row>
    <row r="20" spans="1:19">
      <c r="A20" s="4" t="s">
        <v>313</v>
      </c>
      <c r="N20" s="4" t="s">
        <v>449</v>
      </c>
      <c r="P20" s="4" t="s">
        <v>449</v>
      </c>
    </row>
    <row r="21" spans="1:19">
      <c r="A21" s="4" t="s">
        <v>638</v>
      </c>
    </row>
    <row r="22" spans="1:19">
      <c r="A22" s="3" t="s">
        <v>632</v>
      </c>
    </row>
    <row r="23" spans="1:19">
      <c r="A23" s="4" t="s">
        <v>385</v>
      </c>
      <c r="N23" s="7" t="n">
        <v>2239</v>
      </c>
      <c r="P23" s="7" t="n">
        <v>2239</v>
      </c>
    </row>
    <row r="24" spans="1:19">
      <c r="A24" s="4" t="s">
        <v>450</v>
      </c>
      <c r="N24" s="7" t="n">
        <v>90000</v>
      </c>
    </row>
    <row r="25" spans="1:19">
      <c r="A25" s="4" t="s">
        <v>313</v>
      </c>
      <c r="N25" s="4" t="s">
        <v>449</v>
      </c>
      <c r="P25" s="4" t="s">
        <v>449</v>
      </c>
    </row>
    <row r="26" spans="1:19">
      <c r="A26" s="4" t="s">
        <v>635</v>
      </c>
      <c r="N26" s="7" t="n">
        <v>90000</v>
      </c>
    </row>
    <row r="27" spans="1:19">
      <c r="A27" s="4" t="s">
        <v>639</v>
      </c>
      <c r="N27" s="5" t="n">
        <v>1200000</v>
      </c>
    </row>
    <row r="28" spans="1:19">
      <c r="A28" s="4" t="s">
        <v>567</v>
      </c>
    </row>
    <row r="29" spans="1:19">
      <c r="A29" s="3" t="s">
        <v>632</v>
      </c>
    </row>
    <row r="30" spans="1:19">
      <c r="A30" s="4" t="s">
        <v>550</v>
      </c>
      <c r="G30" s="5" t="n">
        <v>170000</v>
      </c>
      <c r="K30" s="5" t="n">
        <v>1520000</v>
      </c>
    </row>
    <row r="31" spans="1:19">
      <c r="A31" s="4" t="s">
        <v>551</v>
      </c>
      <c r="G31" s="7" t="n">
        <v>42500</v>
      </c>
      <c r="K31" s="7" t="n">
        <v>380000</v>
      </c>
    </row>
    <row r="32" spans="1:19">
      <c r="A32" s="4" t="s">
        <v>552</v>
      </c>
      <c r="G32" s="10" t="n">
        <v>0.25</v>
      </c>
      <c r="K32" s="10" t="n">
        <v>0.25</v>
      </c>
    </row>
    <row r="33" spans="1:19">
      <c r="A33" s="4" t="s">
        <v>512</v>
      </c>
      <c r="K33" s="10" t="n">
        <v>0.4</v>
      </c>
    </row>
    <row r="34" spans="1:19">
      <c r="A34" s="4" t="s">
        <v>554</v>
      </c>
      <c r="K34" s="5" t="n">
        <v>760000</v>
      </c>
    </row>
    <row r="35" spans="1:19">
      <c r="A35" s="4" t="s">
        <v>390</v>
      </c>
      <c r="L35" s="7" t="n">
        <v>323048</v>
      </c>
    </row>
    <row r="36" spans="1:19">
      <c r="A36" s="4" t="s">
        <v>640</v>
      </c>
    </row>
    <row r="37" spans="1:19">
      <c r="A37" s="3" t="s">
        <v>632</v>
      </c>
    </row>
    <row r="38" spans="1:19">
      <c r="A38" s="4" t="s">
        <v>512</v>
      </c>
      <c r="K38" s="10" t="n">
        <v>0.6</v>
      </c>
    </row>
    <row r="39" spans="1:19">
      <c r="A39" s="4" t="s">
        <v>554</v>
      </c>
      <c r="K39" s="5" t="n">
        <v>760000</v>
      </c>
    </row>
    <row r="40" spans="1:19">
      <c r="A40" s="4" t="s">
        <v>641</v>
      </c>
    </row>
    <row r="41" spans="1:19">
      <c r="A41" s="3" t="s">
        <v>632</v>
      </c>
    </row>
    <row r="42" spans="1:19">
      <c r="A42" s="4" t="s">
        <v>511</v>
      </c>
      <c r="D42" s="7" t="n">
        <v>15000</v>
      </c>
    </row>
    <row r="43" spans="1:19">
      <c r="A43" s="4" t="s">
        <v>565</v>
      </c>
    </row>
    <row r="44" spans="1:19">
      <c r="A44" s="3" t="s">
        <v>632</v>
      </c>
    </row>
    <row r="45" spans="1:19">
      <c r="A45" s="4" t="s">
        <v>472</v>
      </c>
      <c r="N45" s="7" t="n">
        <v>22500</v>
      </c>
      <c r="P45" s="7" t="n">
        <v>22500</v>
      </c>
    </row>
    <row r="46" spans="1:19">
      <c r="A46" s="4" t="s">
        <v>385</v>
      </c>
      <c r="N46" s="5" t="n">
        <v>60</v>
      </c>
      <c r="P46" s="7" t="n">
        <v>60</v>
      </c>
    </row>
    <row r="47" spans="1:19">
      <c r="A47" s="4" t="s">
        <v>450</v>
      </c>
      <c r="N47" s="7" t="n">
        <v>15900</v>
      </c>
    </row>
    <row r="48" spans="1:19">
      <c r="A48" s="4" t="s">
        <v>313</v>
      </c>
      <c r="N48" s="4" t="s">
        <v>449</v>
      </c>
      <c r="P48" s="4" t="s">
        <v>449</v>
      </c>
    </row>
    <row r="49" spans="1:19">
      <c r="A49" s="4" t="s">
        <v>505</v>
      </c>
    </row>
    <row r="50" spans="1:19">
      <c r="A50" s="3" t="s">
        <v>632</v>
      </c>
    </row>
    <row r="51" spans="1:19">
      <c r="A51" s="4" t="s">
        <v>550</v>
      </c>
      <c r="C51" s="5" t="n">
        <v>1000000</v>
      </c>
    </row>
    <row r="52" spans="1:19">
      <c r="A52" s="4" t="s">
        <v>551</v>
      </c>
      <c r="C52" s="7" t="n">
        <v>65000</v>
      </c>
    </row>
    <row r="53" spans="1:19">
      <c r="A53" s="4" t="s">
        <v>512</v>
      </c>
      <c r="C53" s="11" t="n">
        <v>0.1235</v>
      </c>
    </row>
    <row r="54" spans="1:19">
      <c r="A54" s="4" t="s">
        <v>586</v>
      </c>
      <c r="C54" s="4" t="s">
        <v>326</v>
      </c>
    </row>
    <row r="55" spans="1:19">
      <c r="A55" s="4" t="s">
        <v>593</v>
      </c>
      <c r="C55" s="7" t="n">
        <v>142979</v>
      </c>
    </row>
    <row r="56" spans="1:19">
      <c r="A56" s="4" t="s">
        <v>505</v>
      </c>
    </row>
    <row r="57" spans="1:19">
      <c r="A57" s="3" t="s">
        <v>632</v>
      </c>
    </row>
    <row r="58" spans="1:19">
      <c r="A58" s="4" t="s">
        <v>506</v>
      </c>
      <c r="M58" s="7" t="n">
        <v>250000</v>
      </c>
    </row>
    <row r="59" spans="1:19">
      <c r="A59" s="4" t="s">
        <v>642</v>
      </c>
      <c r="M59" s="7" t="n">
        <v>50000</v>
      </c>
    </row>
    <row r="60" spans="1:19">
      <c r="A60" s="4" t="s">
        <v>508</v>
      </c>
      <c r="B60" s="7" t="n">
        <v>77780</v>
      </c>
      <c r="I60" s="7" t="n">
        <v>326727</v>
      </c>
    </row>
    <row r="61" spans="1:19">
      <c r="A61" s="4" t="s">
        <v>509</v>
      </c>
      <c r="I61" s="4" t="s">
        <v>353</v>
      </c>
    </row>
    <row r="62" spans="1:19">
      <c r="A62" s="4" t="s">
        <v>643</v>
      </c>
      <c r="I62" s="7" t="n">
        <v>50000</v>
      </c>
    </row>
    <row r="63" spans="1:19">
      <c r="A63" s="4" t="s">
        <v>511</v>
      </c>
      <c r="N63" s="7" t="n">
        <v>0</v>
      </c>
      <c r="O63" s="7" t="n">
        <v>43750</v>
      </c>
      <c r="P63" s="7" t="n">
        <v>49932</v>
      </c>
      <c r="Q63" s="7" t="n">
        <v>131250</v>
      </c>
    </row>
    <row r="64" spans="1:19">
      <c r="A64" s="4" t="s">
        <v>472</v>
      </c>
      <c r="N64" s="5" t="n">
        <v>271354</v>
      </c>
      <c r="P64" s="5" t="n">
        <v>271354</v>
      </c>
      <c r="S64" s="5" t="n">
        <v>468922</v>
      </c>
    </row>
    <row r="65" spans="1:19">
      <c r="A65" s="4" t="s">
        <v>512</v>
      </c>
      <c r="J65" s="11" t="n">
        <v>0.1235</v>
      </c>
    </row>
    <row r="66" spans="1:19">
      <c r="A66" s="4" t="s">
        <v>593</v>
      </c>
      <c r="J66" s="7" t="n">
        <v>142979</v>
      </c>
    </row>
    <row r="67" spans="1:19">
      <c r="A67" s="4" t="s">
        <v>644</v>
      </c>
    </row>
    <row r="68" spans="1:19">
      <c r="A68" s="3" t="s">
        <v>632</v>
      </c>
    </row>
    <row r="69" spans="1:19">
      <c r="A69" s="4" t="s">
        <v>42</v>
      </c>
      <c r="N69" s="7" t="n">
        <v>9579</v>
      </c>
      <c r="P69" s="7" t="n">
        <v>9579</v>
      </c>
      <c r="S69" s="7" t="n">
        <v>51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645</v>
      </c>
      <c r="B1" s="2" t="s">
        <v>1</v>
      </c>
    </row>
    <row r="2" spans="1:2">
      <c r="B2" s="2" t="s">
        <v>2</v>
      </c>
    </row>
    <row r="3" spans="1:2">
      <c r="A3" s="4" t="s">
        <v>646</v>
      </c>
    </row>
    <row r="4" spans="1:2">
      <c r="A4" s="3" t="s">
        <v>647</v>
      </c>
    </row>
    <row r="5" spans="1:2">
      <c r="A5" s="4" t="s">
        <v>648</v>
      </c>
      <c r="B5" s="4" t="s">
        <v>6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50</v>
      </c>
      <c r="B1" s="2" t="s">
        <v>651</v>
      </c>
      <c r="C1" s="2" t="s">
        <v>652</v>
      </c>
      <c r="D1" s="2" t="s">
        <v>291</v>
      </c>
      <c r="E1" s="2" t="s">
        <v>653</v>
      </c>
      <c r="F1" s="2" t="s">
        <v>2</v>
      </c>
      <c r="G1" s="2" t="s">
        <v>75</v>
      </c>
      <c r="H1" s="2" t="s">
        <v>545</v>
      </c>
      <c r="I1" s="2" t="s">
        <v>544</v>
      </c>
    </row>
    <row r="2" spans="1:9">
      <c r="A2" s="3" t="s">
        <v>654</v>
      </c>
    </row>
    <row r="3" spans="1:9">
      <c r="A3" s="4" t="s">
        <v>655</v>
      </c>
      <c r="F3" s="7" t="n">
        <v>845739</v>
      </c>
      <c r="G3" s="7" t="n">
        <v>2372428</v>
      </c>
    </row>
    <row r="4" spans="1:9">
      <c r="A4" s="4" t="s">
        <v>656</v>
      </c>
      <c r="D4" s="5" t="n">
        <v>250000</v>
      </c>
      <c r="F4" s="5" t="n">
        <v>4500000</v>
      </c>
    </row>
    <row r="5" spans="1:9">
      <c r="A5" s="4" t="s">
        <v>567</v>
      </c>
    </row>
    <row r="6" spans="1:9">
      <c r="A6" s="3" t="s">
        <v>654</v>
      </c>
    </row>
    <row r="7" spans="1:9">
      <c r="A7" s="4" t="s">
        <v>552</v>
      </c>
      <c r="H7" s="10" t="n">
        <v>0.25</v>
      </c>
      <c r="I7" s="10" t="n">
        <v>0.25</v>
      </c>
    </row>
    <row r="8" spans="1:9">
      <c r="A8" s="4" t="s">
        <v>512</v>
      </c>
      <c r="H8" s="10" t="n">
        <v>0.4</v>
      </c>
    </row>
    <row r="9" spans="1:9">
      <c r="A9" s="4" t="s">
        <v>657</v>
      </c>
    </row>
    <row r="10" spans="1:9">
      <c r="A10" s="3" t="s">
        <v>654</v>
      </c>
    </row>
    <row r="11" spans="1:9">
      <c r="A11" s="4" t="s">
        <v>655</v>
      </c>
      <c r="B11" s="7" t="n">
        <v>250000</v>
      </c>
    </row>
    <row r="12" spans="1:9">
      <c r="A12" s="4" t="s">
        <v>656</v>
      </c>
      <c r="B12" s="5" t="n">
        <v>5000000</v>
      </c>
    </row>
    <row r="13" spans="1:9">
      <c r="A13" s="4" t="s">
        <v>552</v>
      </c>
      <c r="B13" s="10" t="n">
        <v>0.05</v>
      </c>
    </row>
    <row r="14" spans="1:9">
      <c r="A14" s="4" t="s">
        <v>658</v>
      </c>
      <c r="B14" s="7" t="n">
        <v>75000</v>
      </c>
    </row>
    <row r="15" spans="1:9">
      <c r="A15" s="4" t="s">
        <v>659</v>
      </c>
    </row>
    <row r="16" spans="1:9">
      <c r="A16" s="3" t="s">
        <v>654</v>
      </c>
    </row>
    <row r="17" spans="1:9">
      <c r="A17" s="4" t="s">
        <v>604</v>
      </c>
      <c r="B17" s="4" t="s">
        <v>326</v>
      </c>
    </row>
    <row r="18" spans="1:9">
      <c r="A18" s="4" t="s">
        <v>592</v>
      </c>
      <c r="B18" s="5" t="n">
        <v>4000000</v>
      </c>
    </row>
    <row r="19" spans="1:9">
      <c r="A19" s="4" t="s">
        <v>512</v>
      </c>
      <c r="B19" s="8" t="n">
        <v>0.075</v>
      </c>
    </row>
    <row r="20" spans="1:9">
      <c r="A20" s="4" t="s">
        <v>660</v>
      </c>
    </row>
    <row r="21" spans="1:9">
      <c r="A21" s="3" t="s">
        <v>654</v>
      </c>
    </row>
    <row r="22" spans="1:9">
      <c r="A22" s="4" t="s">
        <v>661</v>
      </c>
      <c r="C22" s="5" t="n">
        <v>2000000</v>
      </c>
    </row>
    <row r="23" spans="1:9">
      <c r="A23" s="4" t="s">
        <v>607</v>
      </c>
      <c r="C23" s="10" t="n">
        <v>0.51</v>
      </c>
    </row>
    <row r="24" spans="1:9">
      <c r="A24" s="4" t="s">
        <v>662</v>
      </c>
    </row>
    <row r="25" spans="1:9">
      <c r="A25" s="3" t="s">
        <v>654</v>
      </c>
    </row>
    <row r="26" spans="1:9">
      <c r="A26" s="4" t="s">
        <v>655</v>
      </c>
      <c r="E26" s="7" t="n">
        <v>50000</v>
      </c>
    </row>
    <row r="27" spans="1:9">
      <c r="A27" s="4" t="s">
        <v>656</v>
      </c>
      <c r="E27" s="5" t="n">
        <v>666667</v>
      </c>
    </row>
    <row r="28" spans="1:9">
      <c r="A28" s="4" t="s">
        <v>552</v>
      </c>
      <c r="E28" s="8" t="n">
        <v>0.075</v>
      </c>
    </row>
    <row r="29" spans="1:9">
      <c r="A29" s="4" t="s">
        <v>663</v>
      </c>
    </row>
    <row r="30" spans="1:9">
      <c r="A30" s="3" t="s">
        <v>654</v>
      </c>
    </row>
    <row r="31" spans="1:9">
      <c r="A31" s="4" t="s">
        <v>655</v>
      </c>
      <c r="B31" s="7" t="n">
        <v>200000</v>
      </c>
    </row>
    <row r="32" spans="1:9">
      <c r="A32" s="4" t="s">
        <v>656</v>
      </c>
      <c r="B32" s="5" t="n">
        <v>4000000</v>
      </c>
    </row>
    <row r="33" spans="1:9">
      <c r="A33" s="4" t="s">
        <v>552</v>
      </c>
      <c r="B33" s="10" t="n">
        <v>0.05</v>
      </c>
    </row>
    <row r="34" spans="1:9">
      <c r="A34" s="4" t="s">
        <v>664</v>
      </c>
    </row>
    <row r="35" spans="1:9">
      <c r="A35" s="3" t="s">
        <v>654</v>
      </c>
    </row>
    <row r="36" spans="1:9">
      <c r="A36" s="4" t="s">
        <v>604</v>
      </c>
      <c r="B36" s="4" t="s">
        <v>326</v>
      </c>
    </row>
    <row r="37" spans="1:9">
      <c r="A37" s="4" t="s">
        <v>592</v>
      </c>
      <c r="B37" s="5" t="n">
        <v>4000000</v>
      </c>
    </row>
    <row r="38" spans="1:9">
      <c r="A38" s="4" t="s">
        <v>512</v>
      </c>
      <c r="B38" s="8" t="n">
        <v>0.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16:57Z</dcterms:created>
  <dcterms:modified xmlns:dcterms="http://purl.org/dc/terms/" xmlns:xsi="http://www.w3.org/2001/XMLSchema-instance" xsi:type="dcterms:W3CDTF">2018-11-08T12:16:57Z</dcterms:modified>
</cp:coreProperties>
</file>